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nv" sheetId="5" r:id="rId5"/>
    <s:sheet name="Consolidated Statements of Cash" sheetId="6" r:id="rId6"/>
    <s:sheet name="Nature of Business" sheetId="7" r:id="rId7"/>
    <s:sheet name="Summary of Significant Accounti" sheetId="8" r:id="rId8"/>
    <s:sheet name="Composition of Certain Financia" sheetId="9" r:id="rId9"/>
    <s:sheet name="Liquidity and Business Risks" sheetId="10" r:id="rId10"/>
    <s:sheet name="Short-Term Investments" sheetId="11" r:id="rId11"/>
    <s:sheet name="Fair Value Measurements" sheetId="12" r:id="rId12"/>
    <s:sheet name="Debt" sheetId="13" r:id="rId13"/>
    <s:sheet name="Convertible Preferred Stock" sheetId="14" r:id="rId14"/>
    <s:sheet name="Stockholders' Deficit" sheetId="15" r:id="rId15"/>
    <s:sheet name="Stock Based Compensation Expens" sheetId="16" r:id="rId16"/>
    <s:sheet name="Income Taxes" sheetId="17" r:id="rId17"/>
    <s:sheet name="Earnings Per Share" sheetId="18" r:id="rId18"/>
    <s:sheet name="Commitments and Contingencies" sheetId="19" r:id="rId19"/>
    <s:sheet name="Employee Benefit Plan" sheetId="20" r:id="rId20"/>
    <s:sheet name="Segments" sheetId="21" r:id="rId21"/>
    <s:sheet name="Quarterly Results of Operations" sheetId="22" r:id="rId22"/>
    <s:sheet name="Schedule II - Valuation and Qua" sheetId="23" r:id="rId23"/>
    <s:sheet name="Summary of Significant Accoun24" sheetId="24" r:id="rId24"/>
    <s:sheet name="Composition of Certain Financ25" sheetId="25" r:id="rId25"/>
    <s:sheet name="Short-Term Investments (Tables)" sheetId="26" r:id="rId26"/>
    <s:sheet name="Fair Value Measurements (Tables" sheetId="27" r:id="rId27"/>
    <s:sheet name="Debt (Tables)" sheetId="28" r:id="rId28"/>
    <s:sheet name="Convertible Preferred Stock (Ta" sheetId="29" r:id="rId29"/>
    <s:sheet name="Stockholders' Deficit (Tables)" sheetId="30" r:id="rId30"/>
    <s:sheet name="Stock Based Compensation Expe31" sheetId="31" r:id="rId31"/>
    <s:sheet name="Income Taxes (Tables)" sheetId="32" r:id="rId32"/>
    <s:sheet name="Earnings Per Share (Tables)" sheetId="33" r:id="rId33"/>
    <s:sheet name="Commitments and Contingencies (" sheetId="34" r:id="rId34"/>
    <s:sheet name="Segments (Tables)" sheetId="35" r:id="rId35"/>
    <s:sheet name="Quarterly Results of Operatio36" sheetId="36" r:id="rId36"/>
    <s:sheet name="Summary of Significant Accoun37" sheetId="37" r:id="rId37"/>
    <s:sheet name="Composition of Certain Financ38" sheetId="38" r:id="rId38"/>
    <s:sheet name="Composition of Certain Financ39" sheetId="39" r:id="rId39"/>
    <s:sheet name="Composition of Certain Financ40" sheetId="40" r:id="rId40"/>
    <s:sheet name="Composition of Certain Financ41" sheetId="41" r:id="rId41"/>
    <s:sheet name="Composition of Certain Financ42" sheetId="42" r:id="rId42"/>
    <s:sheet name="Composition of Certain Financ43" sheetId="43" r:id="rId43"/>
    <s:sheet name="Liquidity and Business Risks - " sheetId="44" r:id="rId44"/>
    <s:sheet name="Short-term Investments - Additi" sheetId="45" r:id="rId45"/>
    <s:sheet name="Short-term Investments - Summar" sheetId="46" r:id="rId46"/>
    <s:sheet name="Fair Value Measurements - Addit" sheetId="47" r:id="rId47"/>
    <s:sheet name="Fair Value Measurements - Summa" sheetId="48" r:id="rId48"/>
    <s:sheet name="Fair Value Measurements - Sum49" sheetId="49" r:id="rId49"/>
    <s:sheet name="Fair Value Measurements - Sum50" sheetId="50" r:id="rId50"/>
    <s:sheet name="Debt - Additional Information (" sheetId="51" r:id="rId51"/>
    <s:sheet name="Debt - Schedule of Principal Pa" sheetId="52" r:id="rId52"/>
    <s:sheet name="Convertible Preferred Stock - A" sheetId="53" r:id="rId53"/>
    <s:sheet name="Convertible Preferred Stock - S" sheetId="54" r:id="rId54"/>
    <s:sheet name="Stockholders' Deficit - Additio" sheetId="55" r:id="rId55"/>
    <s:sheet name="Stockholders' Deficit - Summary" sheetId="56" r:id="rId56"/>
    <s:sheet name="Stockholders' Deficit - Summa57" sheetId="57" r:id="rId57"/>
    <s:sheet name="Stock Based Compensation Expe58" sheetId="58" r:id="rId58"/>
    <s:sheet name="Stock Based Compensation Expe59" sheetId="59" r:id="rId59"/>
    <s:sheet name="Stock Based Compensation Expe60" sheetId="60" r:id="rId60"/>
    <s:sheet name="Income Taxes - Additional Infor" sheetId="61" r:id="rId61"/>
    <s:sheet name="Income Taxes - Schedule of Comp" sheetId="62" r:id="rId62"/>
    <s:sheet name="Income Taxes - Reconciliation o" sheetId="63" r:id="rId63"/>
    <s:sheet name="Income Taxes - Schedule of Defe" sheetId="64" r:id="rId64"/>
    <s:sheet name="Earnings Per Share - Schedule o" sheetId="65" r:id="rId65"/>
    <s:sheet name="Earnings Per Share - Schedule66" sheetId="66" r:id="rId66"/>
    <s:sheet name="Commitments and Contingencies -" sheetId="67" r:id="rId67"/>
    <s:sheet name="Commitment and Contingencies - " sheetId="68" r:id="rId68"/>
    <s:sheet name="Employee Benefit Plan - Additio" sheetId="69" r:id="rId69"/>
    <s:sheet name="Segments - Additional Informati" sheetId="70" r:id="rId70"/>
    <s:sheet name="Segments - Schedule of Total Re" sheetId="71" r:id="rId71"/>
    <s:sheet name="Quarterly Results of Operatio72" sheetId="72" r:id="rId72"/>
    <s:sheet name="Schedule II - Valuation and Q73" sheetId="73" r:id="rId73"/>
  </s:sheets>
  <s:definedNames/>
  <s:calcPr calcId="124519" calcMode="auto" fullCalcOnLoad="1"/>
</s:workbook>
</file>

<file path=xl/sharedStrings.xml><?xml version="1.0" encoding="utf-8"?>
<sst xmlns="http://schemas.openxmlformats.org/spreadsheetml/2006/main" uniqueCount="716">
  <si>
    <t>Document and Entity Information - USD ($) $ in Millions</t>
  </si>
  <si>
    <t>12 Months Ended</t>
  </si>
  <si>
    <t>Dec. 31, 2015</t>
  </si>
  <si>
    <t>Feb. 1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NTL</t>
  </si>
  <si>
    <t>Entity Registrant Name</t>
  </si>
  <si>
    <t>ENTELLUS MEDICAL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t>
  </si>
  <si>
    <t>Dec. 31, 2014</t>
  </si>
  <si>
    <t>CURRENT ASSETS</t>
  </si>
  <si>
    <t>Cash and cash equivalents</t>
  </si>
  <si>
    <t>Short-term investments</t>
  </si>
  <si>
    <t>Accrued interest income</t>
  </si>
  <si>
    <t>Accounts receivable, net</t>
  </si>
  <si>
    <t>Inventories</t>
  </si>
  <si>
    <t>Prepaid expenses and other current assets</t>
  </si>
  <si>
    <t>Total current assets</t>
  </si>
  <si>
    <t>PROPERTY AND EQUIPMENT, NET</t>
  </si>
  <si>
    <t>OTHER ASSETS</t>
  </si>
  <si>
    <t>Debt issuance costs, net</t>
  </si>
  <si>
    <t>Other non-current assets</t>
  </si>
  <si>
    <t>Total assets</t>
  </si>
  <si>
    <t>CURRENT LIABILITIES</t>
  </si>
  <si>
    <t>Accounts payable</t>
  </si>
  <si>
    <t>Convertible preferred stock warrant liability</t>
  </si>
  <si>
    <t>Accrued expenses</t>
  </si>
  <si>
    <t>Total current liabilities</t>
  </si>
  <si>
    <t>LONG-TERM LIABILITIES</t>
  </si>
  <si>
    <t>Long-term debt, less current portion</t>
  </si>
  <si>
    <t>Other non-current liabilities</t>
  </si>
  <si>
    <t>Total liabilities</t>
  </si>
  <si>
    <t>COMMITMENTS AND CONTINGENCIES (See Note M)</t>
  </si>
  <si>
    <t xml:space="preserve"> </t>
  </si>
  <si>
    <t>CONVERTIBLE PREFERRED STOCK, issuable in series, $0.001 par value; Authorized shares: none at December 31, 2015 and 44,567 at December 31, 2014 Issued and outstanding shares: none at December 31, 2015 and 44,317 at December 31, 2014</t>
  </si>
  <si>
    <t>STOCKHOLDERS' EQUITY (DEFICIT) (see Note I)</t>
  </si>
  <si>
    <t>Preferred stock, $0.001 par value per share: Authorized shares: 10,000 at December 31, 2015 and none at December 31, 2014 Issued and outstanding shares: none</t>
  </si>
  <si>
    <t>Common stock, $0.001 par value per share: Authorized shares: 200,000 at December 31, 2015 and 62,276 at December 31, 2014 Issued and outstanding shares: 18,767 and 1,887 at December 31, 2015 and December 31, 2014, respectively</t>
  </si>
  <si>
    <t>Additional paid-in capital</t>
  </si>
  <si>
    <t>Accumulated other comprehensive loss</t>
  </si>
  <si>
    <t>Accumulated deficit</t>
  </si>
  <si>
    <t>Total stockholders' equity (deficit)</t>
  </si>
  <si>
    <t>Total liabilities and stockholders' equity (deficit)</t>
  </si>
  <si>
    <t>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3</t>
  </si>
  <si>
    <t>Income Statement [Abstract]</t>
  </si>
  <si>
    <t>Revenue</t>
  </si>
  <si>
    <t>Cost of goods sold</t>
  </si>
  <si>
    <t>Gross profit</t>
  </si>
  <si>
    <t>Operating expenses</t>
  </si>
  <si>
    <t>Selling and marketing</t>
  </si>
  <si>
    <t>Research and development</t>
  </si>
  <si>
    <t>General and administrative</t>
  </si>
  <si>
    <t>Total operating expenses</t>
  </si>
  <si>
    <t>Loss from operations</t>
  </si>
  <si>
    <t>Other income (expense)</t>
  </si>
  <si>
    <t>Interest income</t>
  </si>
  <si>
    <t>Interest expense</t>
  </si>
  <si>
    <t>Other non-operating (expense) income</t>
  </si>
  <si>
    <t>Total other expense, net</t>
  </si>
  <si>
    <t>Net loss</t>
  </si>
  <si>
    <t>Other comprehensive loss</t>
  </si>
  <si>
    <t>Unrealized loss on short term investments, net of tax</t>
  </si>
  <si>
    <t>Foreign currency translation loss, net of tax</t>
  </si>
  <si>
    <t>Comprehensive loss</t>
  </si>
  <si>
    <t>Net loss per share, basic and diluted</t>
  </si>
  <si>
    <t>Weighted average common shares used to compute net loss per share, basic and diluted</t>
  </si>
  <si>
    <t>Consolidated Statements of Convertible Preferred Stock and Stockholders' Equity (Deficit) - USD ($) $ in Thousands</t>
  </si>
  <si>
    <t>Total</t>
  </si>
  <si>
    <t>Convertible Preferred Stock [Member]</t>
  </si>
  <si>
    <t>Common Stock [Member]</t>
  </si>
  <si>
    <t>Additional Paid-in Capital [Member]</t>
  </si>
  <si>
    <t>Accumulated Deficit [Member]</t>
  </si>
  <si>
    <t>Accumulated Other Comprehensive Income(Loss) [Member]</t>
  </si>
  <si>
    <t>Balance at Dec. 31, 2012</t>
  </si>
  <si>
    <t>Balance, shares at Dec. 31, 2012</t>
  </si>
  <si>
    <t>Stock options exercised</t>
  </si>
  <si>
    <t>Stock options exercised, shares</t>
  </si>
  <si>
    <t>Stock-based compensation expense</t>
  </si>
  <si>
    <t>Balance at Dec. 31, 2013</t>
  </si>
  <si>
    <t>Balance, shares at Dec. 31, 2013</t>
  </si>
  <si>
    <t>Repurchase of common stock</t>
  </si>
  <si>
    <t>Repurchase of common stock, shares</t>
  </si>
  <si>
    <t>Balance at Dec. 31, 2014</t>
  </si>
  <si>
    <t>Balance, shares at Dec. 31, 2014</t>
  </si>
  <si>
    <t>Conversion of convertible preferred stock to common stock, shares</t>
  </si>
  <si>
    <t>Balance at Dec. 31, 2015</t>
  </si>
  <si>
    <t>Balance, shares at Dec. 31, 2015</t>
  </si>
  <si>
    <t>Issuance of common stock upon IPO, net of issuance costs</t>
  </si>
  <si>
    <t>Issuance of common stock upon IPO, net of issuance costs, shares</t>
  </si>
  <si>
    <t>Conversion of convertible preferred stock to common stock</t>
  </si>
  <si>
    <t>Conversion of convertible preferred stock to common stock warrants</t>
  </si>
  <si>
    <t>Consolidated Statements of Cash Flows - USD ($) $ in Thousands</t>
  </si>
  <si>
    <t>Cash flows from operating activities:</t>
  </si>
  <si>
    <t>Adjustments to reconcile net loss to net cash used in operating activities:</t>
  </si>
  <si>
    <t>Depreciation and amortization</t>
  </si>
  <si>
    <t>Amortization of debt issuance costs</t>
  </si>
  <si>
    <t>Amortization of premium on investments</t>
  </si>
  <si>
    <t>Accretion of final payment fee on long-term debt</t>
  </si>
  <si>
    <t>Deferred rent</t>
  </si>
  <si>
    <t>Accretion of debt discount</t>
  </si>
  <si>
    <t>Gain on disposal of equipment</t>
  </si>
  <si>
    <t>Stock-based compensation</t>
  </si>
  <si>
    <t>Changes in fair value of convertible preferred stock warrants</t>
  </si>
  <si>
    <t>Changes in operating assets and liabilities:</t>
  </si>
  <si>
    <t>Accounts receivables, net</t>
  </si>
  <si>
    <t>Net cash used in operating activities</t>
  </si>
  <si>
    <t>Cash flows from investing activities:</t>
  </si>
  <si>
    <t>Purchase of property and equipment</t>
  </si>
  <si>
    <t>Proceeds from sale of property and equipment</t>
  </si>
  <si>
    <t>Purchase of investments</t>
  </si>
  <si>
    <t>Proceeds from maturities of short-term investments</t>
  </si>
  <si>
    <t>Net cash (used in) provided by investing activities</t>
  </si>
  <si>
    <t>Cash flows from financing activities:</t>
  </si>
  <si>
    <t>Proceeds from long-term debt</t>
  </si>
  <si>
    <t>Debt issuance costs</t>
  </si>
  <si>
    <t>Proceeds from stock options exercised</t>
  </si>
  <si>
    <t>Proceeds from initial public offering, net of issuance costs</t>
  </si>
  <si>
    <t>Net cash provided by financing activities</t>
  </si>
  <si>
    <t>Net increase (decrease) in cash and cash equivalents</t>
  </si>
  <si>
    <t>Cash and cash equivalents - beginning of period</t>
  </si>
  <si>
    <t>Cash and cash equivalents - end of period</t>
  </si>
  <si>
    <t>Supplemental cash flow information:</t>
  </si>
  <si>
    <t>Cash paid for interest</t>
  </si>
  <si>
    <t>Nature of Business</t>
  </si>
  <si>
    <t>Accounting Policies [Abstract]</t>
  </si>
  <si>
    <t xml:space="preserve">NOTE A – NATURE OF BUSINESS Entellus Medical, Inc. (the “Company”) was incorporated in Minnesota in April 2006 and was reincorporated in Delaware in August 2006. The Company is focused on the design, development and commercialization of products for the minimally invasive treatment of patients suffering from chronic sinusitis. The Company’s XprESS family of products is used by ear, nose and throat (“ENT”) physicians to treat patients with chronic sinusitis by opening narrowed or obstructed sinus drainage pathways using balloon sinus dilation performed in the physician office or the operating room. The Company currently sells product through its sales force in the United States and United Kingdom and to a limited number of additional countries through international distributors. </t>
  </si>
  <si>
    <t>Summary of Significant Accounting Policies</t>
  </si>
  <si>
    <t xml:space="preserve">NOTE B – SUMMARY OF SIGNIFICANT ACCOUNTING POLICIES Initial Public Offering In February 2015, the Company completed its initial public offering (“IPO”) by issuing 5,294 shares of common stock at an offering price of $17.00 per share, for net proceeds to the Company of approximately $80,953, after deducting underwriting discounts and commissions and offering expenses payable by the Company. In connection with the IPO, the Company’s outstanding shares of convertible preferred stock were automatically converted into an aggregate of 11,404 shares of common stock and warrants exercisable for convertible preferred stock were automatically converted into warrants to purchase up to an aggregate of 38 shares of common stock, resulting in the reclassification of the related redeemable convertible preferred stock warrant liability of $648 to additional paid-in-capital. 1-for-4 Reverse Stock Split In connection with the IPO, the Company’s board of directors and stockholders approved a reverse stock split of the Company’s common stock on a 1-for-4 basis. The reverse stock split became effective on January 12, 2015. The par value of the common stock was not adjusted as a result of the reverse stock split. Adjustments corresponding to the reverse stock split were made to the ratio at which the convertible preferred stock converted into common stock immediately prior to the closing of the IPO. Accordingly, all share and per share amounts for all periods presented in these consolidated financial statements and notes thereto have been adjusted retroactively, where applicable, to reflect the reverse stock split and adjustment of the preferred stock’s conversion ratios. Basis of Preparation The consolidated financial statements have been prepared in accordance with U.S. generally accepted accounting principles (“U.S. GAAP”) and pursuant to the rules and regulations of the United States Securities and Exchange Commission (“SEC”). JOBS Act Accounting Election As an emerging growth company under the Jumpstart Our Business Startups Act of 2012 (“JOBS Act”), the Company is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until such time as those standards apply to private companies. Principles of Consolidation The consolidated financial statements include the accounts of Entellus Medical, Inc., and its wholly owned subsidiary. All significant intercompany transactions and account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gnized to foreign currency translation adjustment, a component of accumulated other comprehensive loss. Foreign currency transaction gains and losses are included in other income (expense) in the consolidated statements of operations and comprehensive loss. Cash and Equivalents The Company considers all highly liquid investments purchased with an initial maturity of 90 days or less to be cash equivalents. At December 31, 2015 and 2014, cash equivalents consisted of money market funds recorded at fair value and federal and corporate debt securities recorded at amortized costs. Investments in marketable securities of $16,747 were classified as cash equivalents as of December 31, 2015 and none as of 2014. The Company maintains cash in bank accounts which, at times, may exceed Federal Deposit Insurance Corporation (“FDIC”) limits. The Company has not experienced any losses from maintaining balances in excess of FDIC limits. Short-term Investments Short-term investments represent holdings of marketable securities in accordance with the Company’s investment policy and cash management strategy. Short-term investments are classified as available-for-sale and mature within 12 months from the balance sheet date. Investments with maturity dates greater than one year from the balance sheet date are classified as long-term investments. At the time that the maturity dates of these investments become one year or less, the securities are reclassified to short-term investments. The Company’s investments are recorded at fair value, with any unrealized gains and losses reported as a component of stockholders’ equity (deficit) until realized or until a determination is made that an other-than-temporary decline in market value has occurred. The cost of investments sold is determined based on the specific identification method and any realized gains or losses on the sale of investments are reflected as a component of interest income or expense. These investments are deemed Level 2 assets under the fair value hierarchy as their fair value is determined under a market approach using valuation models that utilize observable inputs, including maturity date, issue date, settlements date, and current interest rates. Fair Value of Financial Instruments As of December 31, 2015 and 2014, the carrying amounts of cash and cash equivalents, accounts receivable, accounts payable and accrued expenses approximated their estimated fair value because of the short-term nature of the financial instruments. The Company determines the fair value of its assets and liabilities based on the exchange price that would be received for an asset or paid to transfer a liability in an orderly transaction between market participants on the measurement date. Valuation techniques used to measure fair value maximize the use of observable inputs and minimize the use of unobservable inputs. A fair value hierarchy with three levels of inputs, of which the first two are considered observable and the last unobservable, is used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Concentration of Credit Risk Financial instruments, which potentially subject the Company to concentrations of credit risk, consist principally of cash equivalents and accounts receivable. The Company generally does not require collateral and losses on accounts receivable have historically been within management’s expectations. The Company’s investment policy limits investments, when held, to certain types of debt securities issued by the U.S. government, its agencies, and institutions with investment-grade credit ratings, as well as corporate debt or commercial paper issued by the highest quality financial and non-financial companies, and places restrictions on maturities and concentration by type and issuer. The Company is exposed to credit risk in the event of a default by the financial institutions holding its cash and equivalents and issuers of debt securities to the extent recorded on the consolidated balance sheets. Accounts Receivable Credit is granted to customers in the normal course of business, generally without collateral or any other security to support amounts due. Accounts are considered past due generally after 30 days. The Company maintains an allowance for doubtful accounts for estimated losses in the collection of accounts receivable. The Company makes estimates regarding the future ability of its customers to make required payments based on historical credit experience, delinquency and expected future trends. The Company will write off accounts receivable when it determines that the accounts receivable are uncollectible, typically upon customer bankruptcy or the customer’s non-response to continued collection efforts. The allowance for doubtful accounts was $135 and $150 as of December 31, 2015 and 2014, respectively. The Company also maintains an allowance for sales returns based on historical experience and evaluation of current sales and returns trends. The allowance for sales returns was $250 and $140 as of December 31, 2015 and 2014, respectively. Inventories Inventories are stated at the lower of cost to purchase or manufacture the inventory or the net realizable value of such inventory. Cost is determined using the standard cost method which approximates the first-in, first-out basis. Market value is determined as the lower of replacement cost or net realizable value. The Company regularly reviews inventory quantities in consideration of actual loss experiences, projected future demand, and remaining shelf life to record a provision for excess and obsolete inventory when appropriate. Property and Equipment Property and equipment are recorded at cost. Depreciation of furniture, office, computer and laboratory equipment is calculated on a straight-line basis over the asset’s estimated useful life, which ranges from three to ten years. Tooling and molds are depreciated on a straight-line basis over three to five years. Leasehold improvements are amortized on a straight-line basis over the shorter of the remaining life of the lease or the useful life of the asset. Repair and maintenance expenditures are charged to earnings as incurred. Major repairs and maintenance expenditures that extend useful lives of property and equipment are capitalized. Deferred Offering Costs Deferred offering costs, primarily consisting of legal, accounting and other direct fees and costs relating to the initial public offering, are capitalized. The deferred offering costs were offset against the IPO proceeds upon the closing of the offering in February 2015. As of December 31, 2014, there was $1,698 in deferred offering costs capitalized in other non-current assets on the consolidated balance sheet. There were no deferred offering costs capitalized as of December 31, 2015.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 The Company has not recorded impairment charges on long-lived assets for the periods presented in these consolidated financial statements. Deferred Rent The Company accounts for rent expense related to operating leases by determining total minimum rent payments on the leases over their respective periods and recognizing the rent expense on a straight-line basis. The difference between the actual amount paid and the amount recorded as rent expense in each period presented is recorded as an adjustment to other non-current liabilities in the consolidated balance sheet. Debt Issuance and Debt Discount Debt issuance costs are stated at cost, net of accumulated amortization and included within other assets. Debt discount is recorded as a reduction of long-term debt. Amortization of debt issuance costs and the debt discount is calculated using the effective interest method over the term of the debt and is recorded in interest expense in the accompanying consolidated statements of operations and comprehensive loss. Revenue Recognition The Company recognizes revenue when persuasive evidence of a sales arrangement exists, delivery of goods has occurred through the transfer of title and risks and rewards of ownership, the selling price is fixed or determinable and collectability is reasonably assured. Revenue is reported net of the allowance for sales returns. Taxes assessed by a governmental authority that are directly imposed on revenue-producing transactions between a seller and a customer are not recorded as revenue. The Company entered into a distribution agreement with CogENT Therapeutics in September 2013 and began exclusive distribution of XeroGel in October 2013 in the United States. For products shipped from the CogENT warehouse to customers, CogENT is responsible for all manufacturing, order fulfillment, quality and regulatory requirements of the product. For these direct shipment orders, the Company does not take title to CogENT products prior to products being ordered by customers or in the event CogENT products are returned by customers. The Company records transactions under this arrangement on a net basis based on the difference between the amounts billed to customers less the amounts paid to CogENT for the XeroGel product. The Company’s net revenue for the year ended December 31, 2015, 2014 and 2013 were approximately $1,162, $839 and $65, respectively. For products for which the Company takes title, ships the product and handles returns, the Company records transactions under these arrangements on a gross basis. The amounts of revenue recorded on a gross basis for the year ended December 31, 2015, 2014 and 2013 were approximately $156, $143 and $0, respectively. Shipping and Handling Shipping and handling costs charged to customers are included as a component of revenue and related costs are included in costs of goods sold. Cost of Goods Sold Cost of goods sold consists primarily of manufacturing overhead costs, material costs and direct labor. A significant portion of the Company’s cost of goods sold currently consists of manufacturing overhead costs. These overhead costs include the cost of quality assurance, material procurement, inventory control, facilities, equipment, operations supervision and management, depreciation expense for production equipment, amortization of leasehold improvements, shipping costs and royalty expense payable in connection with sales of certain products. For those products we sell as a distributor, our cost of goods sold consists primarily of transfer price. Research and Development Costs Research and development expenses consist primarily of engineering, product development, clinical and regulatory affairs, consulting services, materials, depreciation and other costs associated with products and technologies in development. These expenses include employee and non-employee compensation, including stock-based compensation, supplies, materials, consulting, related travel expenses and facility costs. Clinical expenses include clinical trial design, clinical site reimbursement, data management and travel expenses, and the cost of manufacturing products for clinical trials. Expenditures for research and development activities are charged to operations as incurred. Advertising Expense Expenditures for advertising are charged to operations as incurred. Advertising expenses were $1,103, $645 and $587 during the years ended December 31, 2015, 2014 and 2013, respectively. Common Stock Valuation and Stock-based Compensation Prior to the IPO, the Company maintained its 2006 Stock Incentive Plan (the “2006 Plan”) to provide long-term incentives for employees, consultants and members of the board of directors. The 2006 Plan allowed for the issuance of non-statutory and incentive stock options to employees and non-statutory stock options to consultants and non-employee directors. In connection with the IPO, the 2006 Plan terminated, and the Company adopted a new equity incentive plan, the 2015 Incentive Award Plan (the “2015 Plan”). The Company is required to determine the fair value of equity incentive awards and recognize compensation expense for all equity incentive awards made to employees and directors, including employee stock options. The Company also determines the fair value of non-statutory stock options issued to consultants based on the fair value of the consultant’s commitment at the date of grant. Such expense is recognized over the requisite service period. In addition, stock-based compensation expense recognized in the consolidated statements of operations and comprehensive loss is based on awards expected to vest and therefore the amount of expense has been reduced for estimated forfeitures. The Company uses the straight-line method for expense attribution, except for awards issued with performance-based conditions which require an accelerated attribution method over the requisite performance and service periods. Under the applicable accounting guidance for equity incentive awards issued to non-employees, the date at which the fair value of such awards is measured is equal to the earlier of: 1) the date at which a commitment for performance by the counterparty to earn the equity instrument is reached; or 2) the date at which the counterparty’s performance is complete. The Company recognizes stock-based compensation expense for the fair value of the vested portion of the non-employee awards in the consolidated statements of operations and comprehensive loss. The valuation model used for calculating the fair value of awards for stock-based compensation expense is the Black-Scholes option-pricing model (the “Black-Scholes model”). The Black-Scholes model requires the Company to make assumptions and judgments about the variables used in the calculation, including the expected term (weighted average period of time that the options granted are expected to be outstanding), the volatility of common stock and an assumed risk-free interest rate. The Company uses the “simplified method” to determine the expected term of the stock option. Volatility is based on an average of the historical volatilities of the common stock of publicly-traded companies with characteristics similar to those of the Company. The risk-free rate is based on the U.S. Treasury yield curve in effect at the time of grant for periods corresponding with the expected term of the option. The expected dividend assumption is based on the Company’s history of not paying dividends and its expectation that it will not declare dividends for the foreseeable future. Potential forfeitures of awards are estimated based on the Company’s historical forfeiture experience. The estimate of forfeitures will be adjusted over the service period to the extent that actual forfeitures differ, or are expected to differ, from prior estimates. Convertible Preferred Stock Warrant Liability For a warrant classified as a derivative liability, the fair value of that warrant is recorded on the consolidated balance sheet when granted and adjusted to fair value at each financial reporting date. The changes in the fair value of the warrants are recorded in the statement of operations and comprehensive loss as a component of interest income or expense as appropriate. The Company issued warrants to purchase shares of convertible preferred stock in connection with the Company’s entry into its original credit facility in October 2012. The warrants were recorded at fair value using the Black Scholes model. The fair value of these warrants was remeasured at each financial reporting period with any changes in fair value being recognized as a component of other income (expense) in the consolidated statements of operations and comprehensive loss. In connection with the IPO, in January 2015, the Company performed the final remeasurement of the warrant liability. There were costs of $357 during the year ended December 31, 2015 recorded as interest expense from the final remeasurement. Upon the closing of the IPO, warrants to purchase shares of convertible preferred stock automatically converted into warrants to purchase shares of common stock. The Company reclassified the warrant liability to additional paid-in capital, as the warrants met the definition of an equity instrumen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The Company applies a recognition threshold for income tax positions taken or expected to be taken on a tax return. The impact of an uncertain tax position taken or expected to be taken on an income tax return are recognized in the consolidated financial statements at the largest amount that is more-likely-than not to be sustained upon audit by the relevant taxing authority. An uncertain tax position is not recognized in the consolidated financial statements unless it is more-likely-than not of being sustained. The Company has no reserve for unrecognized tax benefits at December 31, 2015 and 2014, and accordingly, there is no interest or penalties recorded on the consolidated balance sheet for such reserves. The Company is currently open to audit under the statute of limitations by the Internal Revenue Service and the appropriate state income taxing authorities for 2006 through 2015.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hares consisting of convertible preferred stock, stock options and warrants were antidilutive in those periods. The Company allocates no loss to participating securities because they have no contractual obligation to share in the losses of the Company. The shares of the Company’s convertible preferred stock participate in any dividends declared by the Company and are therefore considered to be participating securities. Comprehensive Loss Comprehensive loss consists of net loss, changes in unrealized gains and losses on available-for-sale marketable securities and changes in unrealized translation gains and losses. Accumulated other comprehensive income is presented in the accompanying consolidated balance sheets, when applicable. Segment, Geographical and Customer Concentration The Company operates in one segment. No single customer accounted for more than 10% of its revenue during the years ended December 31, 2015, 2014 and 2013. Recent Accounting Pronouncements In May 2014, the Financial Accounting Standards Board (“FASB”) issued Accounting Standards Update (“ASU”) No. 2014-09, Revenue from Contracts with Customers. This standard will eliminate the transaction and industry specific revenue recognition guidance under current U.S. GAAP and replace it with a principles based approach for determining revenue recognition. The new guidance is effective for annual and interim periods beginning after December 15, 2017. The Company is in the process of evaluating the impact of the adoption of this standard. In February 2015, the FASB issued ASU 2015-02, Consolidation (Topic 810): Amendments to the Consolidation Analysis. The new consolidation standard amended the process that a reporting entity must perform to determine whether it should consolidate certain types of legal entities. ASU 2015-02 is effective for the annual period beginning after December 15, 2015, and for annual and interim periods thereafter. Early application is permitted. The Company does not expect the adoption of ASU 2015-02 to have a material impact on its financial position or results of operations. In April 2015, the FASB issued ASU 2015-03, Simplifying the Presentation of Debt Issuance, which changes the presentation of debt issuance costs in financial statements. Under ASU 2015-03, an entity presents such costs in the balance sheet as a direct deduction from the related debt liability rather than as an asset. Amortization of the costs is reported as interest expense. ASU 2015-03 is effective for fiscal years and interim periods within those fiscal years, beginning after December 15, 2015 . Early adoption is permitted for financial statements that have not been previously issued. A company should apply the new guidance on a retrospective basis, wherein the balance sheet of each individual period presented should be adjusted to reflect the period-specific effects of applying the new guidance. Upon transition, a company is required to comply with the applicable disclosures for a change in an accounting principle. The guidance only affects the presentation of debt issuance costs in the balance sheet and has no impact on results of operations. In July 2015, the FASB issued ASU 2015-11, Simplifying the Measurement of Inventory, which requires inventory not measured using either the last in, first out or the retail inventory method to be measured at the lower of cost and net realizable value. Net realizable value is the estimated selling prices in the ordinary course of business, less reasonably predictable cost of completion, disposal, and transportation. The new standard will be effective January 1, 2017 and will be applied prospectively. Early adoption is permitted. The Company early adopted ASU 2011-15 effective December 31, 2015 prospectively. Adoption had no impact on the Company’s results of operations. In November 2015, the FASB issued ASU 2015-17, Balance Sheet Classification of Deferred Taxes, which amends the guidance requiring companies to separate deferred income tax liabilities and assets into current and non-current amounts in a classified statement of financial position. ASU 2015-17 simplifies the presentation of deferred income taxes, such that deferred tax liabilities and assets be classified as non-current in a classified statement of financial position. The new standard will be effective beginning in the first quarter of 2018. Early adoption is permitted. The Company early adopted ASU 2015-17 effective December 31, 2015. The adoption of ASU 2015-17 did not have an impact on the Company’s consolidated balance sheet due to the full valuation allowance against the net deferred tax assets as of December 31, 2015 and 2014. In January 2016, the FASB issued ASU 2016-01, Recognition and Measurement of Financial Assets and Financial Liabilities, which addresses certain aspects of recognition, measurement, presentation, and disclosure of financial instruments. ASU 2016-01 is effective for fiscal years, and interim periods within those years, beginning after December 15, 2017, and early adoption is not permitted. The Company does not expect that adoption of ASU 2016-01 will have a significant impact on its consolidated financial statements. </t>
  </si>
  <si>
    <t>Composition of Certain Financial Statement Items</t>
  </si>
  <si>
    <t>Organization Consolidation And Presentation Of Financial Statements [Abstract]</t>
  </si>
  <si>
    <t>NOTE C – COMPOSITION OF CERTAIN FINANCIAL STATEMENT ITEMS Inventories
December 31,
December 31,
2015
2014
Finished goods
$
1,487
$
859
Work in process
388
318
Raw materials
2,014
1,262
Total
$
3,889
$
2,439
Property and Equipment
December 31,
December 31,
2015
2014
Furniture and office equipment
$
533
$
401
Computer hardware and software
2,187
837
Laboratory equipment
2,915
1,427
Tooling and molds
1,243
1,237
Leasehold improvements
583
494
$
7,461
$
4,396
Less accumulated depreciation and amortization
(3,766
)
(2,768
)
Property and equipment in progress
431
102
Total
$
4,126
$
1,730
Depreciation and amortization expense was $1,005, $618 and $460 during the years ended December 31, 2015, 2014 and 2013, respectively. Other Non-Current Assets
December 31,
December 31,
2015
2014
Security deposit on operating lease
$
34
$
19
Deferred offering costs
—
1,698
Total
$
34
$
1,717
Accrued Expenses
December 31,
December 31,
2015
2014
Compensation and commissions payable
$
3,898
$
3,001
Royalty payable
1,800
1,537
Other accrued expenses
1,297
546
Total
$
6,995
$
5,084
Interest Expense
December 31,
December 31,
December 31,
2015
2014
2013
Interest expense
$
2,247
$
1,750
$
1,000
Increase in fair value of convertible preferred stock warrants
357
154
82
Total
$
2,604
$
1,904
$
1,082</t>
  </si>
  <si>
    <t>Liquidity and Business Risks</t>
  </si>
  <si>
    <t>Equity [Abstract]</t>
  </si>
  <si>
    <t>NOTE D – LIQUIDITY AND BUSINESS RISKS As of December 31, 2015 and 2014, the Company had cash and equivalents of $28,548 and $3,484 and an accumulated deficit of $122,058 and $103,758, respectively. In February 2015, the Company completed its IPO by issuing 5,294 shares of common stock at an offering price of $17.00 per share, for net proceeds to the Company of approximately $80,953 after deducting underwriting discounts and commissions and offering expenses payable by the Company. Prior to the IPO, the Company financed its operations with a combination of revenue, private placements of convertible preferred securities and amounts borrowed under its credit facility.</t>
  </si>
  <si>
    <t>Short-Term Investments</t>
  </si>
  <si>
    <t>Investments Debt And Equity Securities [Abstract]</t>
  </si>
  <si>
    <t xml:space="preserve">NOTE E – SHORT-TERM INVESTMENTS The Company determines the appropriate classification of its investments at the time of purchase and revaluates such determinations at each balance sheet date. Marketable securities are classified as held-to-maturity when the Company has the positive intent and ability to hold the securities to maturity. Marketable securities for which the Company does not have the intent or ability to hold to maturity are classified as available-for-sale. Marketable securities classified as available-for-sale are carried at fair market value, with the unrealized gains and losses included in the determination of comprehensive income and reported in stockholders’ equity. The following is a summary of the available-for-sale investments by type of instrument, which are included in short-term investments in the consolidated balance sheet as of December 31, 2015. As of December 31, 2014, there were no short or long-term investments.
Unrealized
Unrealized
Gain in
Losses in
Accumulated
Accumulated
Other
Other
Amortized
Comprehensive
Comprehensive
Estimated
December 31, 2015
Cost
Income
Income
Fair Value
Short-Term
Commercial paper
$
9,482
$
10
$
—
$
9,492
Corporate bonds
19,605
—
(19
)
19,586
Government bonds
1,999
—
—
1,999
Foreign assets
7,140
—
(7
)
7,133
Total available-for-sale securities
$
38,226
$
10
$
(26
)
$
38,210
Based on an evaluation of securities that have been in a loss position, the Company did not recognize any other-than-temporary impairment charges during year ended December 31, 2015. The Company considered various factors which included a credit and liquidity assessment of the underlying securities and the Company’s intent and ability to hold the underlying securities until the estimated date of recovery of its amortized cost. As of December 31, 2015, available-for-sale maturities as noted in the table above mature in one year or less. </t>
  </si>
  <si>
    <t>Fair Value Measurements</t>
  </si>
  <si>
    <t>Fair Value Disclosures [Abstract]</t>
  </si>
  <si>
    <t xml:space="preserve">NOTE F – FAIR VALUE MEASUREMENTS As of December 31, 2015 and 2014, the carrying amounts of cash and cash equivalents, receivables, accounts payable and accrued expenses approximated their estimated fair values because of the short term nature of these financial instruments.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Financial assets and liabilities carried at fair value are to be classified and disclosed in one of the following three categories:
·
Level 1: Quoted market prices in active markets for identical assets or liabilities.
·
Level 2: Includes other than level 1 inputs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 or liabilities.
·
Level 3: Unobservable inputs that are supported by little or no market activities, which would require the Company to develop its own assumptions. Short-term Investments The following is a summary of available-for-sale investments by type of instrument measured at fair value on a recurring basis at December 31, 2015. As of December 31, 2014, there were no available-for-sale investments.
December 31, 2015
Level 1
Level 2
Level 3
Total
Commercial paper
$
—
$
9,492
$
—
$
9,492
Corporate bonds
—
19,586
—
19,586
Government bonds
—
1,999
—
1,999
Foreign assets
—
7,133
—
7,133
Total
$
—
$
38,210
$
—
$
38,210
There were no transfers in or out of Level 1, Level 2 or Level 3 fair value measurement during the year ended December 31, 2015. The Company has not experienced any significant realized gains or losses on its investments in the periods presented in the consolidated statements of operations and comprehensive loss. Convertible Preferred Stock Warranty Liability The following table sets forth a summary of the changes in the estimated fair value of the Company’s convertible preferred stock warrant liability, which represents financial instruments that were categorized as Level 3, according to the three-level fair value hierarchy.
Year Ended
December 31,
2015
2014
Beginning of the period
$
291
$
211
Issued
—
—
Exercised
—
—
Expired
—
—
Reclassified to equity (1)
(648
)
—
Change in fair value
357
80
End of the period
$
—
$
291
(1)
In connection with the closing of the IPO in February 2015, warrants to purchase shares of convertible preferred stock were converted to warrants to purchase shares of common stock, resulting in the reclassification of the related convertible preferred stock warrant liability to additional paid-in-capital. The fair market value of the convertible preferred stock prior to the IPO was determined using the option pricing method and the probability weighted expected return method. The fair value of the convertible preferred stock warrant liability was determined using the Black-Scholes option pricing model with the following assumptions:
Year Ended
December 31,
2015
2014
Expected life in years
N/A
7.8
Risk-free interest rate
N/A
2.0
%
Expected dividend yield
N/A
0.0
%
Expected volatility
N/A
50
% </t>
  </si>
  <si>
    <t>Debt</t>
  </si>
  <si>
    <t>Debt Disclosure [Abstract]</t>
  </si>
  <si>
    <t>NOTE G – DEBT In October 2012, the Company entered into a credit facility with Oxford Finance LLC (the “lender”) under which it could borrow up to a total of $17,000 in two tranches at a fixed rate floor of 8.35%. The first tranche of $7,500 was borrowed in October 2012. In December 2013, the Company amended and restated the loan and security agreement and in October 2014, the Company further amended the loan and security agreement (as currently in effect, the “credit facility”). Under the credit facility, the Company can borrow up to a total of $25,000 in three tranches at a fixed rate of 9.40%. The first tranche of $15,000, including the refinance of $7,500 previously outstanding, was borrowed in December 2013. In connection with the funding of the first tranche, the Company paid a prorated final payment fee on the original credit facility of $143. The second tranche of up to $5,000 (the “2014 tranche”) was available through December 31, 2014, of which $5,000 was borrowed during the three months ended December 31, 2014. The third tranche of up to $5,000 was available at any time through December 31, 2015, subject to certain six-month revenue milestones. The Company achieved the specified revenue milestones for the third tranche but elected not to borrow additional funds. The credit facility matures and all amounts borrowed thereunder are due on December 1, 2018. As a result of achieving certain funding and revenue milestones provided for in the credit facility in December 2015, the Company was permitted to extend the interest-only period to February 2017. After February 2017, the Company will make 24 monthly payment of principle and interest. In addition to the principal and interest payments, under the credit facility the Company is required to pay a final payment fee of 7.15% on all amounts outstanding, which is being accrued over the credit facility term and shall be due at the earlier of maturity or prepayment. If the Company repays the amounts borrowed under the credit facility prior to maturity, the Company will also be required to pay a prepayment fee equal to 0.75%, with respect to the principal amount that is prepaid. The credit facility includes affirmative and restrictive covenants and events of default, including the following events of default: payment defaults, breaches of covenants, judgment defaults, cross defaults to certain other contracts, certain events with respect to governmental approvals if such events could cause a material adverse change, a material impairment in the perfection or priority of the lender’s security interest or in the value of the collateral, a material adverse change in the business, operations or condition of the Company or any of its subsidiaries and a material impairment of the prospect of repayment of the credit facility. Upon the occurrence of an event of default, a default increase in the interest rate of an additional 5.00% could be applied to the outstanding loan balance and the lender could declare all outstanding obligations immediately due and payable and take such other actions as set forth in the credit facility. The Company’s obligations under the credit facility are secured by a first priority security interest in substantially all of its assets, other than its intellectual property. There are no financial covenants contained in the credit facility and the Company is in compliance with the affirmative and restrictive covenants as of December 31, 2015. As of December 31, 2015, the Company has borrowed and had outstanding $20,000 of debt under the credit facility. In association with the original credit facility and in conjunction with the close of the first tranche in October 2012, the Company issued the lender warrants to purchase 151 shares of Series E Preferred Stock at an exercise price of $1.9594 per share. In connection with the IPO in February 2015, the warrants became exercisable for up to 38 shares of the Company’s common stock with an exercise price of $7.84 per share. Each warrant may be exercised on a cashless basis in whole or in part. Using the Black-Scholes valuation model, management estimated the fair value of these warrants to be approximately $132 at issuance of the warrant. The following assumptions were used to estimate the fair value: expected volatility of 45.00%, risk-free interest rate of 1.64%, and expected term of 10 years. These warrants were considered to be costs incurred as part of the credit facility and were recorded as a debt discount which was offset against the loan, and were to be amortized over the life of the original credit facility based on the effective interest method to interest expense. In connection with the amended credit facility, the Company amortized the remaining debt discount to interest expense. No stock warrants were issued in conjunction with the amended credit facility. Assuming a 24-month amortization period, the Company’s principal payments are due under the amended credit facility as follows for the years ending December 31, 2015:
2016
$
—
2017
9,118
2018
10,882
$
20,000
At December 31, 2015 and 2014, the carrying value of debt approximated fair market value. The fair value of the Company’s debt is considered a Level 3 measurement.</t>
  </si>
  <si>
    <t>Convertible Preferred Stock</t>
  </si>
  <si>
    <t>Temporary Equity Disclosure [Abstract]</t>
  </si>
  <si>
    <t>NOTE H – CONVERTIBLE PREFERRED STOCK During 2012, 2011, 2009, 2008, 2007 and 2006, the Company issued 5,104, 12,759, 15,311, 3,717, 4,986 and 2,440 shares of Series E, E, D, C, B and A Preferred Stock, respectively. The Series A, B, C, D and E Preferred Stock are collectively referred to as the Convertible Preferred Stock. As of December 31, 2015 and 2014, respectively, the Convertible Preferred Stock consisted of the following (presented in actual amounts):
December 31, 2015
December 31, 2014
Number of
Number of
Number of
Number of
shares
Number of
shares
shares
Shares
issued and
Carrying
Shares
issued and
converted
Carrying
authorized
outstanding
value
authorized
outstanding
common Stock
value
Series A
—
—
—
2,440,000
2,440,000
610,000
$
2,963,745
Series B
—
—
—
4,986,188
4,986,188
1,246,547
8,988,134
Series C
—
—
—
3,717,329
3,717,329
1,254,375
14,937,389
Series D
—
—
—
15,310,943
15,310,943
3,827,736
29,822,047
Series E
—
—
—
18,112,611
17,862,611
4,465,653
34,842,241
Total
—
—
—
44,567,071
44,317,071
11,404,311
$
91,553,556
The Series C Preferred Stock included an antidilution adjustment that resulted in the applicable conversion rate of the Series C Preferred Stock increasing from 0.2500 to 0.3374 as a result of the sale of the Series D Preferred Stock. The resulting incremental common stock to the Series C Preferred Stockholders did not result in any intrinsic value due, because the estimated fair market value of common stock when the Series C Preferred Stock was issued was greater than the estimated fair market value of common stock when the conversion rate increased to 1.3498. If there had been intrinsic value, the Company would have recorded a deemed dividend, resulting in a reduction of retained earnings and increase to Series C Preferred Stock, equal to the fair value of the incremental shares of common stock. The Company recorded its Convertible Preferred Stock at fair value on the dates of issuance, net of issuance costs. A redemption event would have occurred only upon the liquidation or winding up of the Company, a greater than 50% change in control, or sale of substantially all of the assets of the Company. As the redemption event was outside the control of the Company, all shares of Convertible Preferred Stock have been presented outside of permanent equity. Further, the Company also elected not to adjust the carrying values of the Convertible Preferred Stock to the redemption value of such shares, since it was uncertain whether or when a redemption event would occur. In connection with the IPO, all of the Company’s outstanding shares of convertible preferred stock were automatically converted into an aggregate of 11,404 shares of common stock and warrants exercisable for convertible preferred stock were automatically converted into warrants to purchase up to an aggregate of 38 shares of common stock, resulting in the reclassification of the related redeemable convertible preferred stock warrant liability of $648 to additional paid-in-capital. The terms of the Company’s Convertible Preferred Stock were as follows: (a) Conversion and Redemption Rights The Convertible Preferred Stock was convertible into common stock at the option of the holder immediately upon issuance. The conversion price per share was equal to a rate determined by dividing the initial purchase price by the then applicable conversion price. The initial purchase price was equal to $1.25, $1.81, $4.035, $1.9594 and $1.9594 for Series A, Series B, Series C, Series D and Series E Preferred Stock, respectively. The applicable conversion price was equal to $5.00, $7.24, $11.9576, $7.8376 and $7.8376 for Series A, Series B, Series C, Series D and Series E, respectively. The Convertible Preferred Stock would automatically convert into common stock upon a qualified public offering or by consent of the holders of at least a majority in interest of the then-outstanding Convertible Preferred Stock voting together, as a single class on an as-if-converted-to-common stock basis. The Convertible Preferred Stock was not redeemable. (b) Dividends The holders of Series A, B, C, D and E Convertible Preferred Stock were entitled to receive dividends (as determined on a per annum basis and on an as-converted basis), from any assets legally available, prior and in preference to any declaration or payment of any dividend to the common stockholders. Such dividends were payable when and if declared by the Board of Directors and are not cumulative. No dividends were declared through December 31, 2015. (c) Liquidation Preferences As of December 31, 2015, there are no liquidation preferences. In the event of any liquidation, dissolution, change in control or winding-up of the Company, the holders of Series E Preferred Stock would have been entitled to be paid out of the assets of the Company available for distribution to its stockholders on a pro rata basis, prior and in preference to the holders of Series A, B, C and D Preferred Stock and common stock, for the sum of $1.9594 per share of Series E held, plus unpaid dividends thereon, if declared and unpaid. After the payment in full of the aggregate Series E Liquidation Preference, the holders of the Series D Preferred Stock would have been entitled to distribution on a pro rata basis, prior and in preference to the holders of Series A, B and C Preferred Stock and common stock, for the sum of $1.9594 per share of Series D held, plus unpaid dividends thereon, if declared and unpaid. Any remaining assets of the Company would then have been distributed on a pari passu basis among the holders of Series A, B and C on a pro rata basis, prior and in preference to the holders of common stock, for the sum of $1.25 per share of Series A held, $1.81 per share of Series B held and $4.035 per share of Series C held, plus unpaid dividends thereon, if declared and unpaid. Any remaining assets of the Company would then have been distributed equally, on a per share basis, among the holders of the Series D Preferred Stock, Series E Preferred Stock and common stockholders on an as-if converted basis. The maximum aggregate proceeds that the holders of Series D Preferred Stock and Series E Preferred Stock may receive upon liquidation is equal to $3.223 per share of Series D and Series E held. A liquidation of the Company includes a liquidation, dissolution, or winding up of the Company and, unless waived by the holders of a majority in interest of the Convertible Preferred Stock, the sale, transfer, exclusive licensing or other disposition of all or substantially all of the Company’s assets including intellectual property, or the merger or consolidation of the Company with another entity gaining greater than 50% ownership of the Company. (d) Voting Agreement For so long as at least 20% of the shares of Convertible Preferred Stock originally issued remained outstanding, the holders of Convertible Preferred Stock, voting separately as a class, were entitled to elect three members of the Board, the holders of common stock, voting separately as a class, were entitled to elect one member of the Board, and the holders of Preferred Stock and common stock, voting together, as a single class on an as-if-converted-to-common-stock basis, were entitled to elect one member of the Board. For so long as at least any shares of Convertible Preferred Stock originally issued remained outstanding, the Company could not, without the affirmative vote of at least a majority in interest of the then outstanding Convertible Preferred Stock, (i) increase or decrease the number of authorized shares of Convertible Preferred Stock, (ii) create any new class or series of capital stock senior to the Convertible Preferred Stock, (iii) redeem any shares of Convertible Preferred Stock or common stock, (iv) declare, authorize or pay a dividend or distribution, (v) dispose of all or substantially all of the assets of the corporation, (vi) change the authorized number of directors, (vii) increase shares reserved for issuance under any stock-based compensation plan, (viii) fundamentally change the principal business of the corporation, (ix) acquire or invest in another corporation or entity, (x) alter or change the voting power, rights, preferences, privileges or restrictions of Convertible Preferred Stock, (xi) amend, repeal or waive any provision of the Company’s certificate of incorporation or bylaws in a manner adverse to the holders of Convertible Preferred Stock, (xii) create any debt security or incur any debt or lease obligation, other than equipment leases, bank lines of credit and venture debt transactions or (xiii) create or hold capital stock in any subsidiary that was not a wholly-owned subsidiary.</t>
  </si>
  <si>
    <t>Stockholders' Deficit</t>
  </si>
  <si>
    <t>Disclosure Of Compensation Related Costs Sharebased Payments [Abstract]</t>
  </si>
  <si>
    <t>NOTE I – STOCKHOLDERS’ DEFICIT Common Stock In May 2014, the Company amended its Certificate of Incorporation to increase the authorized number of shares of common stock available for issuance from 57,000 to 57,565 shares of $0.001 par value common stock. In December 2014, the Company further amended its Certificate of Incorporation to increase the authorized number of common stock shares available for issuance to 62,276 shares. In connection with the IPO, the Company amended and restated its certificate of incorporation. The amended and restated certificate of incorporation authorizes 200,000 shares of common stock. The common stockholders are generally entitled to one vote for each share held on all matters submitted to a vote of the stockholders and do not have any cumulative voting rights. The Company’s common stockholders are entitled to receive proportionally any dividends declared by the Company’s Board of Directors, subject to any preferential dividend rights of outstanding preferred stock. In the event of the Company’s liquidation or dissolution, the common stockholders are entitled to share ratably in all assets remaining after payment of all debts and other liabilities, subject to any preferential rights of any outstanding preferred stock. The common stockholders have no preemptive, subscription, redemption or conversion rights. 2006 Equity Incentive Plan Under the 2006 Plan approved by the Company’s Board of Directors in August 2006, 3,541 shares of common stock have been reserved for the issuance of incentive stock options (“ISOs”), non-statutory stock options (“NSOs”), stock bonuses and rights to acquire restricted stock to employees, officers, directors and consultants of the Company as of December 31, 2014. ISOs and NSOs have been granted with exercise prices at no less than 100% of the fair value of the common stock on the date of grant. Options granted to a 10% stockholder shall be at no less than 110% of the fair value and ISO stock option grants to such 10% stockholders expire five years from the date of grant. ISOs granted under the 2006 Plan generally vest ratably over a four-year vesting term and expire 10 years from the grant date, unless subject to provisions regarding 10% stockholders. NSOs vest per the specific agreement and expire 10 years from the date of grant. New shares are issued upon exercise of options under the 2006 Plan. At December 31, 2014, there were 23 shares available for issuance under the 2006 Plan. In connection with the IPO, the 2006 Plan terminated, and the Company adopted a new equity incentive plan, the 2015 Plan. 2015 Incentive Award Plan In December 2014, the Company’s Board of Directors adopted, and in January 2015 the Company’s stockholders approved, the 2015 Plan. The 2015 Plan became effective on the effective date of the IPO, at which time the Company ceased making awards under the 2006 Plan. Under the 2015 Plan, the Company may grant stock options, stock appreciation rights, restricted stock, restricted stock units and certain other awards to individuals who are employees, officers, directors or consultants of the Company. A total of 1,346 shares of common stock were initially reserved for issuance under the 2015 Plan. In addition, the number of shares available for issuance under the 2015 Plan will be annually increased by an amount equal to the lesser of (A) 875 shares, (B) 4% of the outstanding shares of the Company’s common stock as of the last day of our immediately preceding fiscal year or, an amount determined by the Company’s Board of Directors. A summary of the Company’s stock option activity and related information is as follows:
Weighted
average
Aggregate
Weighted
remaining
intrinsic
average
contractual
value
Options
exercise price
term
($000)
Balance at December 31, 2012
1,505
$
1.37
Granted
437
1.33
Exercised
(583
)
1.23
Cancelled
(112
)
4.08
Forfeited
(31
)
0.84
Balance at December 31, 2013
1,216
$
1.18
Granted
1,396
10.55
Exercised
(466
)
1.24
Cancelled
—
—
Forfeited
(48
)
2.43
Balance at December 31, 2014
2,098
$
7.38
Granted
745
21.53
Exercised
(209
)
1.55
Cancelled
—
—
Forfeited
(51
)
14.43
Balance at December 31, 2015
2,583
$
11.79
8.5 years
$
16,377
Exercisable
822
$
6.26
7.1 years
$
9,077
During the years ended December 31, 2015, 2014 and 2013, the aggregate pre-tax intrinsic value of options exercised was $3,162, $4,197 and $173 respectively. The aggregate pre-tax intrinsic value was calculated as the difference between the exercise prices of the underlying options and the estimated fair value of the common stock on the date of exercise or December 31, 2015, 2014 and 2013, as applicable. The total cash received upon the exercise of options was $323, $576 and $717 during the years ended December 31, 2015, 2014 and 2013, respectively. Early Exercise of Stock Options Stock options granted under the 2006 Plan provide option holders the right to elect to exercise unvested options in exchange for restricted common stock. As of December 31, 2013, 41 shares remained unvested and subject to a repurchase right held by the Company at the original issuance price in the event the optionees’ service was voluntarily or involuntarily terminated. On October 31, 2014, a director resigned from the Board of Directors of the Company and the Company repurchased the remaining 28 unvested shares at a total purchase price of $21 in November 2014. Reserved Shares The Company is required to reserve and keep available out of its authorized but unissued shares of common stock a number of shares sufficient to effect the conversion of all outstanding shares of convertible preferred stock (and preferred stock warrants), plus options granted and available for grant under the incentive stock plan. The number of such shares of common stock reserved for the conversion, exercise and issuance of the following options and shares outstanding as of December 31, 2015 and 2014, were as follows:
December 31,
2015
2014
Convertible preferred stock:
Series A outstanding
—
610
Series B outstanding
—
1,246
Series C outstanding
—
929
Series C anti-dilution shares
—
325
Series D outstanding
—
3,828
Series E outstanding
—
4,466
Warrants issued in connection with the credit facility
38
38
2006 Stock Incentive Plan, options outstanding
1,861
2,098
2015 Stock Incentive Plan, options outstanding
723
—
Options available for future grant
—
23
2,622
13,563
Employee Stock Purchase Plan (ESPP) In December 2014, the Company’s board of directors adopted, and in January 2015 the Company’s stockholders approved, the 2015 Employee Stock Purchase Plan (“2015 ESPP”). The 2015 ESPP became effective on the effective date of the IPO. A total of 200 shares were initially reserved for issuance under the 2015 ESPP. In addition, the number of shares available for issuance under the ESPP will be annually increased on the first day of each fiscal year during the term of the ESPP, beginning with the 2016 fiscal year, by an amount equal to the lesser of (A) 1% of the shares of the Company’s common stock outstanding on the date of the adoption of the plan or (B) a lesser amount determined by the Company’s Board of Directors. The first offering date was January 1, 2016. As of December 31, 2015, the Company did not recognize any stock-based compensation expense related to the ESPP.</t>
  </si>
  <si>
    <t>Stock Based Compensation Expense</t>
  </si>
  <si>
    <t xml:space="preserve">NOTE J – STOCK-BASED COMPENSATION EXPENSE Stock-based compensation expense was reflected in the statement of operations and comprehensive loss for the years ended December 31, 2015, 2014 and 2013, as follows:
Years ended December 31,
2015
2014
2013
Cost of goods sold
$
65
$
11
$
15
Selling and marketing
750
111
78
Research and development
260
46
68
General and administrative
1,736
80
193
Total
$
2,811
$
248
$
354
The amount of unearned stock-based compensation currently estimated to be expensed through the year 2019 related to unvested employee stock-based payment awards as of December 31, 2015, is approximately $12,710. The weighted average period over which the unearned stock-based compensation is expected to be recognized as of December 31, 2015, is approximately 3.1 years. If there are any modifications or cancellations of the underlying unvested securities, the Company may be required to accelerate, increase or cancel any remaining unearned stock-based compensation expense. Future stock-based compensation expense and unearned stock-based compensation will increase to the extent that the Company grants additional share-based payments. The Company estimates the fair value of stock-based compensation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the Company’s limited operating history and a lack of company-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hare-based payment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As stock-based compensation expense recognized in the consolidated financial statements is based on awards ultimately expected to vest, it has been reduced for estimated forfeitures. Forfeitures are estimated at the time of grant and revised, if necessary, in subsequent periods if actual forfeitures differ from estimates. Forfeitures are estimated based on estimated future employee turnover and historical experience. The fair value of the options granted to employees or directors during the years ended December 31, 2015, 2014 and 2013, was estimated as of the grant date using the Black-Scholes model assuming the weighted average assumptions listed in the following table:
Years ended December 31,
2015
2014
2013
Expected life in years
6.0
5.8
5.7
Risk-free interest rate
1.8
%
1.7
%
1.1
%
Expected dividend yield
0
%
0
%
0
%
Expected volatility
56
%
54
%
68
%
Weighted average fair value
$
11.41
$
5.32
$
3.04
Performance-Based Options Options issued during the year ended December 31, 2014, included grants to certain employees totaling 23 shares that contained vesting conditions contingent on the achievement of certain milestones. Assuming continued service by the employee, the option would vest immediately upon achievement of the performance criteria. At December 31, 2014, certain milestones were achieved and therefore five shares vested immediately. The Company recorded stock-based compensation expense totaling $11 related to these options. The remaining 18 shares were cancelled. There was no performance-based option activity for the year ended December 31, 2015. </t>
  </si>
  <si>
    <t>Income Taxes</t>
  </si>
  <si>
    <t>Income Tax Disclosure [Abstract]</t>
  </si>
  <si>
    <t>NOTE K – INCOME TAXES During the years ended December 31, 2015 and 2014, the Company did not record a provision or benefit for current or deferred income taxes in the statement of operations and comprehensive loss due to its cumulative net los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on the level of historical taxable income and projections of future taxable income over the periods in which the deferred tax assets are deductible, management believes that it is more likely than not that the Company will not realize the benefits of these deductible differences. Accordingly, the Company has recorded a full valuation allowance against its net deferred tax assets as of December 31, 2015 and 2014. The Company’s valuation allowance increased by $5,654 in 2015 due to the increase in total deferred tax assets. The components of loss before taxes for the years ended December 31, 2015 and 2014, consist of the following:
Years ended December 31,
2015
2014
Domestic
$
(17,860
)
$
(6,929
)
Foreign
(440
)
-
Total loss before income taxes
$
(18,300
)
$
(6,929
) Income tax expense differs from the amount computed by applying the statutory federal income tax rate as follows:
December 31,
2015
2014
Tax at statutory federal rate
34.0
%
34.0
%
State tax, net of federal benefit
1.8
1.1
Meals and entertainment
(2.0
)
(4.2
)
Stock-based compensation
(1.9
)
(0.8
)
Other
(0.3
)
0.8
Valuation allowance
(31.6
)
(30.9
)
Total
0
%
0
% The tax effects of temporary differences that give rise to significant portions of the net deferred tax asset (liability) were as follows at December 31:
December 31,
2015
2014
Deferred tax asset:
Accounts receivable
$
136
$
103
Inventories
71
32
Accrued expenses
158
218
Depreciation and amortization
97
192
Research and development credits generated
1,091
837
Net operating loss carryforward
40,185
35,231
Organizational costs
4
5
Stock-based compensation expense (non-qualified options)
780
211
Other
28
20
Total deferred tax assets
42,550
36,849
Deferred tax liabilities:
Prepaid expense
(251
)
(207
)
Total deferred tax liabilities
(251
)
(207
)
Total deferred tax assets, net
42,299
36,642
Less valuation allowance
(42,299
)
(36,642
)
Total deferred tax assets
$
—
$
—
As of December 31, 2015 and 2014, the Company had federal tax net operating loss carryforwards of approximately $116,103 and $98,700, respectively, which will be available to offset earnings during the carryforward period. If not used, these carryforwards begin to expire in 2027. In addition, changes in ownership could put limitations on the availability of the net operating loss carryforwards. At December 31, 2015, there were $1,246 of unrecognized deferred tax assets that arose from tax deductions for equity compensation in excess of compensation recognized for financial reporting during years when net operating losses were created. Additional paid-in-capital will be increased if such deferred tax assets are realized and reduce current tax payable .</t>
  </si>
  <si>
    <t>Earnings Per Share</t>
  </si>
  <si>
    <t>Earnings Per Share [Abstract]</t>
  </si>
  <si>
    <t>NOTE L – EARNING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hares consisting of convertible preferred stock, stock options and warrants were antidilutive in those periods. The following table sets forth the computation of the Company’s net loss per share:
Years ended December 31,
2015
2014
2013
Net loss
$
(18,300
)
$
(6,929
)
$
(13,396
)
Weighted average common stock outstanding
17,217
1,499
1,133
Net loss per share, basic and diluted
$
(1.06
)
$
(4.62
)
$
(11.82
) The following potentially dilutive securities outstanding have been excluded from the computations of diluted weighted average shares outstanding because such securities have an antidilutive impact due to losses reported:
Years ended December 31,
2015
2014
2013
Convertible preferred stock outstanding
—
11,404
11,404
Convertible preferred stock warrants
—
38
38
Common stock warrants
38
—
—
Common stock options
2,584
2,098
1,216
Total
2,622
13,540
12,658</t>
  </si>
  <si>
    <t>Commitments and Contingencies</t>
  </si>
  <si>
    <t>Commitments And Contingencies Disclosure [Abstract]</t>
  </si>
  <si>
    <t>NOTE M – COMMITMENTS AND CONTINGENCIES License Agreement with Acclarent, Inc. In February 2011, the Company entered into a license agreement with Acclarent, Inc. (“Acclarent”) in connection with the settlement of a then-ongoing litigation in which Acclarent alleged that the Company’s FinESS and XprESS products infringed certain claims of five of their patents, which allegations the Company denied. In October 2012, the Company agreed with Acclarent to amend certain terms of the license agreement (as amended, the “Acclarent License”). Pursuant to the Acclarent License, Acclarent granted the Company a worldwide, non-exclusive, royalty-bearing license under certain patents held by Acclarent to manufacture, use and commercialize the Company’s currently marketed XprESS, PathAssist and FinESS products and certain future versions of those products (collectively, the “Covered Products”) in the field of the expansion of paranasal sinuses and sinus pathways. Under the Acclarent License, the Company made an initial up-front, lump-sum payment to Acclarent as a retroactive royalty payment. The Company is also required to pay Acclarent an ongoing royalty in the low double-digit percentages, on a country-by-country basis, on net sales of Covered Products. Royalty expense is included in the costs of goods sold and is recognized in the period when revenue is recognized on Covered Products. The Acclarent License will expire upon the expiration or abandonment of the last to expire of the patents licensed to us under the agreement. Acclarent has the right to terminate the agreement upon 60 days’ notice in the event of the Company’s uncured material breach. Amounts due for royalties payable are recorded within accrued expenses on the consolidated balance sheets. Operating Leases As of December 31, 2015, the Company has two leased facilities under operating lease agreements. The Company entered into a 41-month lease in February 2012, effective April 1, 2012, for its manufacturing facility and corporate headquarters. The Company entered into a 50-month lease on June 30, 2014, effective July 1, 2014, for additional distribution space in a second facility. On February 26, 2015, the Company exercised its right to extend the lease term of its manufacturing facility and corporate headquarters for an additional three years through August 2018. On June 30, 2015, the Company entered into amendments to each lease agreement, among other things, to expand the space occupied by the Company at the property at which the Company’s corporate headquarters are located, and to extend the term of each lease agreement through June 2021, with an option to extend each lease for an additional term through June 2024. Rental payments on operating leases are charged to expense on a straight-line basis over the period of the lease. The lease agreement requires the Company to pay executory costs such as real estate taxes, insurance and repairs, and includes renewal and escalation clauses. Approximate minimum future obligations which include monthly contractual lease payments under operating leases with initial terms in excess of one year are as follows:
2016
$
351
2017
366
2018
373
2019
381
2020
389
2021 and thereafter
197
Total
$
2,057
Total lease expense was approximately $343, $305 and $234 for the years ended December 31, 2015, 2014 and 2013, respectively.</t>
  </si>
  <si>
    <t>Employee Benefit Plan</t>
  </si>
  <si>
    <t>Compensation And Retirement Disclosure [Abstract]</t>
  </si>
  <si>
    <t xml:space="preserve">NOTE N – EMPLOYEE BENEFIT PLAN The Company’s employees are eligible to participate in a defined contribution benefit plan. Employees may contribute a percentage of their wages, subject to limits established by the Internal Revenue Code. The Company may elect to make discretionary contributions to the plan. Company matching contributions to the defined contribution benefit plan are at the discretion of the Board of Directors. There were no discretionary contributions during the years ended December 31, 2015, 2014 and 2013. </t>
  </si>
  <si>
    <t>Segments</t>
  </si>
  <si>
    <t>Segment Reporting [Abstract]</t>
  </si>
  <si>
    <t>NOTE O – SEGMENTS Operating segments are defined as components of an enterprise for which separate discrete financial information is available and evaluated regularly by the chief operating decision maker, or decision-making group, in deciding how to allocate resources and in assessing performance. The Company globally manages the business within one reporting segment. Segment information is consistent with how management reviews the business, makes investing and resource allocation decisions and assesses operating performance. Products are sold principally in the United States. The following table represents total revenue by geographic area, based on the location of the customer:
Years ended December 31,
2015
2014
2013
United States
$
60,911
$
48,820
$
32,545
International
659
—
—
Total
$
61,570
$
48,820
$
32,545
All of the Company’s long-lived assets are located in the United States.</t>
  </si>
  <si>
    <t>Quarterly Results of Operations</t>
  </si>
  <si>
    <t>Quarterly Financial Information Disclosure [Abstract]</t>
  </si>
  <si>
    <t>NOTE P – QUARTERLY RESULTS OF OPERATIONS (UNAUDITED) The following is a summary of the Company’s unaudited quarterly results of operations for the years December 31, 2015 and 2014:
Three Months Ended
March 31,
June 30,
September 30,
December 31,
2015
2015
2015
2015
Revenue
$
13,502
$
15,191
$
14,804
$
18,073
Cost of goods sold
2,949
3,348
3,431
4,330
Gross profit
10,553
11,843
11,373
13,743
Operating expenses
Selling and marketing
9,887
9,815
12,308
12,937
Research and development
1,300
1,308
1,392
1,387
General and administrative
2,816
3,074
3,230
3,914
Total operating expense
14,003
14,197
16,930
18,238
Loss from operations
(3,450
)
(2,354
)
(5,557
)
(4,495
)
Other income (expense)
Interest income
21
50
47
53
Interest expense
(919
)
(562
)
(561
)
(562
)
Other non-operating expense
—
(2
)
—
(9
)
Total other expense, net
(898
)
(514
)
(514
)
(518
)
Net loss
$
(4,348
)
$
(2,868
)
$
(6,071
)
$
(5,013
)
Net loss per share, basic and diluted
$
(0.35
)
$
(0.15
)
$
(0.32
)
$
(0.27
)
Weighted average common shares used to compute net loss per share, basic and diluted
12,542
18,718
18,738
18,784
Three Months Ended
March 31,
June 30,
September 30,
December 31,
2014
2014
2014
2014
Revenue
$
10,175
$
12,498
$
11,691
$
14,456
Cost of goods sold
2,298
2,716
2,501
3,239
Gross profit
7,877
9,782
9,190
11,217
Operating expenses
Selling and marketing
7,722
8,163
8,391
8,487
Research and development
1,116
1,047
972
1,172
General and administrative
1,158
1,222
1,387
2,330
Total operating expense
9,996
10,432
10,750
11,989
Loss from operations
(2,119
)
(650
)
(1,560
)
(772
)
Other income (expense)
Interest income
4
—
—
71
Interest expense
(421
)
(523
)
(473
)
(487
)
Other non-operating income
1
—
—
—
Total other expense, net
(416
)
(523
)
(473
)
(416
)
Net loss
$
(2,535
)
$
(1,173
)
$
(2,033
)
$
(1,188
)
Net loss per share, basic and diluted
$
(1.80
)
$
(0.81
)
$
(1.36
)
$
(0.73
)
Weighted average common shares used to compute net loss per share, basic and diluted
1,412
1,455
1,500
1,628</t>
  </si>
  <si>
    <t>Schedule II - Valuation and Qualifying Accounts</t>
  </si>
  <si>
    <t>Valuation And Qualifying Accounts [Abstract]</t>
  </si>
  <si>
    <t>SCHEDULE II VALUATION AND QUALIFYING ACCOUNTS (in thousands)
Beginning
Ending
Balance
Additions
Deductions
Balance
Allowance for doubtful accounts receivable
Year ended December 31, 2015
$
150
$
46
$
61
$
135
Year ended December 31, 2014
135
49
34
150
Year ended December 31, 2013
125
69
59
135
Reserve for sales returns and allowances
Year ended December 31, 2015
$
140
$
230
$
119
$
251
Year ended December 31, 2014
100
120
80
140
Year ended December 31, 2013
62
135
97
100</t>
  </si>
  <si>
    <t>Summary of Significant Accounting Policies (Policies)</t>
  </si>
  <si>
    <t>Initial Public Offering</t>
  </si>
  <si>
    <t>Initial Public Offering In February 2015, the Company completed its initial public offering (“IPO”) by issuing 5,294 shares of common stock at an offering price of $17.00 per share, for net proceeds to the Company of approximately $80,953, after deducting underwriting discounts and commissions and offering expenses payable by the Company. In connection with the IPO, the Company’s outstanding shares of convertible preferred stock were automatically converted into an aggregate of 11,404 shares of common stock and warrants exercisable for convertible preferred stock were automatically converted into warrants to purchase up to an aggregate of 38 shares of common stock, resulting in the reclassification of the related redeemable convertible preferred stock warrant liability of $648 to additional paid-in-capital.</t>
  </si>
  <si>
    <t>1-for-4 Reverse Stock Split</t>
  </si>
  <si>
    <t>1-for-4 Reverse Stock Split In connection with the IPO, the Company’s board of directors and stockholders approved a reverse stock split of the Company’s common stock on a 1-for-4 basis. The reverse stock split became effective on January 12, 2015. The par value of the common stock was not adjusted as a result of the reverse stock split. Adjustments corresponding to the reverse stock split were made to the ratio at which the convertible preferred stock converted into common stock immediately prior to the closing of the IPO. Accordingly, all share and per share amounts for all periods presented in these consolidated financial statements and notes thereto have been adjusted retroactively, where applicable, to reflect the reverse stock split and adjustment of the preferred stock’s conversion ratios.</t>
  </si>
  <si>
    <t>Basis of Preparation</t>
  </si>
  <si>
    <t>Basis of Preparation The consolidated financial statements have been prepared in accordance with U.S. generally accepted accounting principles (“U.S. GAAP”) and pursuant to the rules and regulations of the United States Securities and Exchange Commission (“SEC”). JOBS Act Accounting Election As an emerging growth company under the Jumpstart Our Business Startups Act of 2012 (“JOBS Act”), the Company is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until such time as those standards apply to private companies.</t>
  </si>
  <si>
    <t>Principles of Consolidation</t>
  </si>
  <si>
    <t>Principles of Consolidation The consolidated financial statements include the accounts of Entellus Medical, Inc., and its wholly owned subsidiary. All significant intercompany transactions and accounts have been eliminated.</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Currency Translation</t>
  </si>
  <si>
    <t>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gnized to foreign currency translation adjustment, a component of accumulated other comprehensive loss. Foreign currency transaction gains and losses are included in other income (expense) in the consolidated statements of operations and comprehensive loss.</t>
  </si>
  <si>
    <t>Cash and Equivalents</t>
  </si>
  <si>
    <t>Cash and Equivalents The Company considers all highly liquid investments purchased with an initial maturity of 90 days or less to be cash equivalents. At December 31, 2015 and 2014, cash equivalents consisted of money market funds recorded at fair value and federal and corporate debt securities recorded at amortized costs. Investments in marketable securities of $16,747 were classified as cash equivalents as of December 31, 2015 and none as of 2014. The Company maintains cash in bank accounts which, at times, may exceed Federal Deposit Insurance Corporation (“FDIC”) limits. The Company has not experienced any losses from maintaining balances in excess of FDIC limits.</t>
  </si>
  <si>
    <t>Short-term Investments</t>
  </si>
  <si>
    <t>Short-term Investments Short-term investments represent holdings of marketable securities in accordance with the Company’s investment policy and cash management strategy. Short-term investments are classified as available-for-sale and mature within 12 months from the balance sheet date. Investments with maturity dates greater than one year from the balance sheet date are classified as long-term investments. At the time that the maturity dates of these investments become one year or less, the securities are reclassified to short-term investments. The Company’s investments are recorded at fair value, with any unrealized gains and losses reported as a component of stockholders’ equity (deficit) until realized or until a determination is made that an other-than-temporary decline in market value has occurred. The cost of investments sold is determined based on the specific identification method and any realized gains or losses on the sale of investments are reflected as a component of interest income or expense. These investments are deemed Level 2 assets under the fair value hierarchy as their fair value is determined under a market approach using valuation models that utilize observable inputs, including maturity date, issue date, settlements date, and current interest rates.</t>
  </si>
  <si>
    <t>Fair Value of Financial Instruments</t>
  </si>
  <si>
    <t>Fair Value of Financial Instruments As of December 31, 2015 and 2014, the carrying amounts of cash and cash equivalents, accounts receivable, accounts payable and accrued expenses approximated their estimated fair value because of the short-term nature of the financial instruments. The Company determines the fair value of its assets and liabilities based on the exchange price that would be received for an asset or paid to transfer a liability in an orderly transaction between market participants on the measurement date. Valuation techniques used to measure fair value maximize the use of observable inputs and minimize the use of unobservable inputs. A fair value hierarchy with three levels of inputs, of which the first two are considered observable and the last unobservable, is used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t>
  </si>
  <si>
    <t>Concentration of Credit Risk</t>
  </si>
  <si>
    <t>Concentration of Credit Risk Financial instruments, which potentially subject the Company to concentrations of credit risk, consist principally of cash equivalents and accounts receivable. The Company generally does not require collateral and losses on accounts receivable have historically been within management’s expectations. The Company’s investment policy limits investments, when held, to certain types of debt securities issued by the U.S. government, its agencies, and institutions with investment-grade credit ratings, as well as corporate debt or commercial paper issued by the highest quality financial and non-financial companies, and places restrictions on maturities and concentration by type and issuer. The Company is exposed to credit risk in the event of a default by the financial institutions holding its cash and equivalents and issuers of debt securities to the extent recorded on the consolidated balance sheets.</t>
  </si>
  <si>
    <t>Accounts Receivable</t>
  </si>
  <si>
    <t>Accounts Receivable Credit is granted to customers in the normal course of business, generally without collateral or any other security to support amounts due. Accounts are considered past due generally after 30 days. The Company maintains an allowance for doubtful accounts for estimated losses in the collection of accounts receivable. The Company makes estimates regarding the future ability of its customers to make required payments based on historical credit experience, delinquency and expected future trends. The Company will write off accounts receivable when it determines that the accounts receivable are uncollectible, typically upon customer bankruptcy or the customer’s non-response to continued collection efforts. The allowance for doubtful accounts was $135 and $150 as of December 31, 2015 and 2014, respectively. The Company also maintains an allowance for sales returns based on historical experience and evaluation of current sales and returns trends. The allowance for sales returns was $250 and $140 as of December 31, 2015 and 2014, respectively.</t>
  </si>
  <si>
    <t>Inventories Inventories are stated at the lower of cost to purchase or manufacture the inventory or the net realizable value of such inventory. Cost is determined using the standard cost method which approximates the first-in, first-out basis. Market value is determined as the lower of replacement cost or net realizable value. The Company regularly reviews inventory quantities in consideration of actual loss experiences, projected future demand, and remaining shelf life to record a provision for excess and obsolete inventory when appropriate.</t>
  </si>
  <si>
    <t>Property and Equipment</t>
  </si>
  <si>
    <t>Property and Equipment Property and equipment are recorded at cost. Depreciation of furniture, office, computer and laboratory equipment is calculated on a straight-line basis over the asset’s estimated useful life, which ranges from three to ten years. Tooling and molds are depreciated on a straight-line basis over three to five years. Leasehold improvements are amortized on a straight-line basis over the shorter of the remaining life of the lease or the useful life of the asset. Repair and maintenance expenditures are charged to earnings as incurred. Major repairs and maintenance expenditures that extend useful lives of property and equipment are capitalized.</t>
  </si>
  <si>
    <t>Deferred Offering Costs</t>
  </si>
  <si>
    <t>Deferred Offering Costs Deferred offering costs, primarily consisting of legal, accounting and other direct fees and costs relating to the initial public offering, are capitalized. The deferred offering costs were offset against the IPO proceeds upon the closing of the offering in February 2015. As of December 31, 2014, there was $1,698 in deferred offering costs capitalized in other non-current assets on the consolidated balance sheet. There were no deferred offering costs capitalized as of December 31, 2015.</t>
  </si>
  <si>
    <t>Impairment of Long-Lived Assets</t>
  </si>
  <si>
    <t>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 The Company has not recorded impairment charges on long-lived assets for the periods presented in these consolidated financial statements.</t>
  </si>
  <si>
    <t>Deferred Rent</t>
  </si>
  <si>
    <t>Deferred Rent The Company accounts for rent expense related to operating leases by determining total minimum rent payments on the leases over their respective periods and recognizing the rent expense on a straight-line basis. The difference between the actual amount paid and the amount recorded as rent expense in each period presented is recorded as an adjustment to other non-current liabilities in the consolidated balance sheet.</t>
  </si>
  <si>
    <t>Debt Issuance and Debt Discount</t>
  </si>
  <si>
    <t>Debt Issuance and Debt Discount Debt issuance costs are stated at cost, net of accumulated amortization and included within other assets. Debt discount is recorded as a reduction of long-term debt. Amortization of debt issuance costs and the debt discount is calculated using the effective interest method over the term of the debt and is recorded in interest expense in the accompanying consolidated statements of operations and comprehensive loss.</t>
  </si>
  <si>
    <t>Revenue Recognition</t>
  </si>
  <si>
    <t xml:space="preserve">Revenue Recognition The Company recognizes revenue when persuasive evidence of a sales arrangement exists, delivery of goods has occurred through the transfer of title and risks and rewards of ownership, the selling price is fixed or determinable and collectability is reasonably assured. Revenue is reported net of the allowance for sales returns. Taxes assessed by a governmental authority that are directly imposed on revenue-producing transactions between a seller and a customer are not recorded as revenue. The Company entered into a distribution agreement with CogENT Therapeutics in September 2013 and began exclusive distribution of XeroGel in October 2013 in the United States. For products shipped from the CogENT warehouse to customers, CogENT is responsible for all manufacturing, order fulfillment, quality and regulatory requirements of the product. For these direct shipment orders, the Company does not take title to CogENT products prior to products being ordered by customers or in the event CogENT products are returned by customers. The Company records transactions under this arrangement on a net basis based on the difference between the amounts billed to customers less the amounts paid to CogENT for the XeroGel product. The Company’s net revenue for the year ended December 31, 2015, 2014 and 2013 were approximately $1,162, $839 and $65, respectively. For products for which the Company takes title, ships the product and handles returns, the Company records transactions under these arrangements on a gross basis. The amounts of revenue recorded on a gross basis for the year ended December 31, 2015, 2014 and 2013 were approximately $156, $143 and $0, respectively. </t>
  </si>
  <si>
    <t>Shipping and Handling</t>
  </si>
  <si>
    <t>Shipping and Handling Shipping and handling costs charged to customers are included as a component of revenue and related costs are included in costs of goods sold.</t>
  </si>
  <si>
    <t>Cost of Goods Sold</t>
  </si>
  <si>
    <t>Cost of Goods Sold Cost of goods sold consists primarily of manufacturing overhead costs, material costs and direct labor. A significant portion of the Company’s cost of goods sold currently consists of manufacturing overhead costs. These overhead costs include the cost of quality assurance, material procurement, inventory control, facilities, equipment, operations supervision and management, depreciation expense for production equipment, amortization of leasehold improvements, shipping costs and royalty expense payable in connection with sales of certain products. For those products we sell as a distributor, our cost of goods sold consists primarily of transfer price.</t>
  </si>
  <si>
    <t>Research and Development Costs</t>
  </si>
  <si>
    <t>Research and Development Costs Research and development expenses consist primarily of engineering, product development, clinical and regulatory affairs, consulting services, materials, depreciation and other costs associated with products and technologies in development. These expenses include employee and non-employee compensation, including stock-based compensation, supplies, materials, consulting, related travel expenses and facility costs. Clinical expenses include clinical trial design, clinical site reimbursement, data management and travel expenses, and the cost of manufacturing products for clinical trials. Expenditures for research and development activities are charged to operations as incurred.</t>
  </si>
  <si>
    <t>Advertising Expense</t>
  </si>
  <si>
    <t>Advertising Expense Expenditures for advertising are charged to operations as incurred. Advertising expenses were $1,103, $645 and $587 during the years ended December 31, 2015, 2014 and 2013, respectively.</t>
  </si>
  <si>
    <t>Common Stock Valuation and Stock-based Compensation</t>
  </si>
  <si>
    <t>Common Stock Valuation and Stock-based Compensation Prior to the IPO, the Company maintained its 2006 Stock Incentive Plan (the “2006 Plan”) to provide long-term incentives for employees, consultants and members of the board of directors. The 2006 Plan allowed for the issuance of non-statutory and incentive stock options to employees and non-statutory stock options to consultants and non-employee directors. In connection with the IPO, the 2006 Plan terminated, and the Company adopted a new equity incentive plan, the 2015 Incentive Award Plan (the “2015 Plan”). The Company is required to determine the fair value of equity incentive awards and recognize compensation expense for all equity incentive awards made to employees and directors, including employee stock options. The Company also determines the fair value of non-statutory stock options issued to consultants based on the fair value of the consultant’s commitment at the date of grant. Such expense is recognized over the requisite service period. In addition, stock-based compensation expense recognized in the consolidated statements of operations and comprehensive loss is based on awards expected to vest and therefore the amount of expense has been reduced for estimated forfeitures. The Company uses the straight-line method for expense attribution, except for awards issued with performance-based conditions which require an accelerated attribution method over the requisite performance and service periods. Under the applicable accounting guidance for equity incentive awards issued to non-employees, the date at which the fair value of such awards is measured is equal to the earlier of: 1) the date at which a commitment for performance by the counterparty to earn the equity instrument is reached; or 2) the date at which the counterparty’s performance is complete. The Company recognizes stock-based compensation expense for the fair value of the vested portion of the non-employee awards in the consolidated statements of operations and comprehensive loss. The valuation model used for calculating the fair value of awards for stock-based compensation expense is the Black-Scholes option-pricing model (the “Black-Scholes model”). The Black-Scholes model requires the Company to make assumptions and judgments about the variables used in the calculation, including the expected term (weighted average period of time that the options granted are expected to be outstanding), the volatility of common stock and an assumed risk-free interest rate. The Company uses the “simplified method” to determine the expected term of the stock option. Volatility is based on an average of the historical volatilities of the common stock of publicly-traded companies with characteristics similar to those of the Company. The risk-free rate is based on the U.S. Treasury yield curve in effect at the time of grant for periods corresponding with the expected term of the option. The expected dividend assumption is based on the Company’s history of not paying dividends and its expectation that it will not declare dividends for the foreseeable future. Potential forfeitures of awards are estimated based on the Company’s historical forfeiture experience. The estimate of forfeitures will be adjusted over the service period to the extent that actual forfeitures differ, or are expected to differ, from prior estimates.</t>
  </si>
  <si>
    <t>Convertible Preferred Stock Warrant Liability</t>
  </si>
  <si>
    <t>Convertible Preferred Stock Warrant Liability For a warrant classified as a derivative liability, the fair value of that warrant is recorded on the consolidated balance sheet when granted and adjusted to fair value at each financial reporting date. The changes in the fair value of the warrants are recorded in the statement of operations and comprehensive loss as a component of interest income or expense as appropriate. The Company issued warrants to purchase shares of convertible preferred stock in connection with the Company’s entry into its original credit facility in October 2012. The warrants were recorded at fair value using the Black Scholes model. The fair value of these warrants was remeasured at each financial reporting period with any changes in fair value being recognized as a component of other income (expense) in the consolidated statements of operations and comprehensive loss. In connection with the IPO, in January 2015, the Company performed the final remeasurement of the warrant liability. There were costs of $357 during the year ended December 31, 2015 recorded as interest expense from the final remeasurement. Upon the closing of the IPO, warrants to purchase shares of convertible preferred stock automatically converted into warrants to purchase shares of common stock. The Company reclassified the warrant liability to additional paid-in capital, as the warrants met the definition of an equity instrumen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The Company applies a recognition threshold for income tax positions taken or expected to be taken on a tax return. The impact of an uncertain tax position taken or expected to be taken on an income tax return are recognized in the consolidated financial statements at the largest amount that is more-likely-than not to be sustained upon audit by the relevant taxing authority. An uncertain tax position is not recognized in the consolidated financial statements unless it is more-likely-than not of being sustained. The Company has no reserve for unrecognized tax benefits at December 31, 2015 and 2014, and accordingly, there is no interest or penalties recorded on the consolidated balance sheet for such reserves. The Company is currently open to audit under the statute of limitations by the Internal Revenue Service and the appropriate state income taxing authorities for 2006 through 2015.</t>
  </si>
  <si>
    <t>Net Loss Per Share</t>
  </si>
  <si>
    <t>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hares consisting of convertible preferred stock, stock options and warrants were antidilutive in those periods. The Company allocates no loss to participating securities because they have no contractual obligation to share in the losses of the Company. The shares of the Company’s convertible preferred stock participate in any dividends declared by the Company and are therefore considered to be participating securities.</t>
  </si>
  <si>
    <t>Comprehensive Loss</t>
  </si>
  <si>
    <t>Comprehensive Loss Comprehensive loss consists of net loss, changes in unrealized gains and losses on available-for-sale marketable securities and changes in unrealized translation gains and losses. Accumulated other comprehensive income is presented in the accompanying consolidated balance sheets, when applicable.</t>
  </si>
  <si>
    <t>Segment Geographical and Customer Concentration</t>
  </si>
  <si>
    <t>Segment, Geographical and Customer Concentration The Company operates in one segment. No single customer accounted for more than 10% of its revenue during the years ended December 31, 2015, 2014 and 2013.</t>
  </si>
  <si>
    <t>Recent Accounting Pronouncements</t>
  </si>
  <si>
    <t>Recent Accounting Pronouncements In May 2014, the Financial Accounting Standards Board (“FASB”) issued Accounting Standards Update (“ASU”) No. 2014-09, Revenue from Contracts with Customers. This standard will eliminate the transaction and industry specific revenue recognition guidance under current U.S. GAAP and replace it with a principles based approach for determining revenue recognition. The new guidance is effective for annual and interim periods beginning after December 15, 2017. The Company is in the process of evaluating the impact of the adoption of this standard. In February 2015, the FASB issued ASU 2015-02, Consolidation (Topic 810): Amendments to the Consolidation Analysis. The new consolidation standard amended the process that a reporting entity must perform to determine whether it should consolidate certain types of legal entities. ASU 2015-02 is effective for the annual period beginning after December 15, 2015, and for annual and interim periods thereafter. Early application is permitted. The Company does not expect the adoption of ASU 2015-02 to have a material impact on its financial position or results of operations. In April 2015, the FASB issued ASU 2015-03, Simplifying the Presentation of Debt Issuance, which changes the presentation of debt issuance costs in financial statements. Under ASU 2015-03, an entity presents such costs in the balance sheet as a direct deduction from the related debt liability rather than as an asset. Amortization of the costs is reported as interest expense. ASU 2015-03 is effective for fiscal years and interim periods within those fiscal years, beginning after December 15, 2015 . Early adoption is permitted for financial statements that have not been previously issued. A company should apply the new guidance on a retrospective basis, wherein the balance sheet of each individual period presented should be adjusted to reflect the period-specific effects of applying the new guidance. Upon transition, a company is required to comply with the applicable disclosures for a change in an accounting principle. The guidance only affects the presentation of debt issuance costs in the balance sheet and has no impact on results of operations. In July 2015, the FASB issued ASU 2015-11, Simplifying the Measurement of Inventory, which requires inventory not measured using either the last in, first out or the retail inventory method to be measured at the lower of cost and net realizable value. Net realizable value is the estimated selling prices in the ordinary course of business, less reasonably predictable cost of completion, disposal, and transportation. The new standard will be effective January 1, 2017 and will be applied prospectively. Early adoption is permitted. The Company early adopted ASU 2011-15 effective December 31, 2015 prospectively. Adoption had no impact on the Company’s results of operations. In November 2015, the FASB issued ASU 2015-17, Balance Sheet Classification of Deferred Taxes, which amends the guidance requiring companies to separate deferred income tax liabilities and assets into current and non-current amounts in a classified statement of financial position. ASU 2015-17 simplifies the presentation of deferred income taxes, such that deferred tax liabilities and assets be classified as non-current in a classified statement of financial position. The new standard will be effective beginning in the first quarter of 2018. Early adoption is permitted. The Company early adopted ASU 2015-17 effective December 31, 2015. The adoption of ASU 2015-17 did not have an impact on the Company’s consolidated balance sheet due to the full valuation allowance against the net deferred tax assets as of December 31, 2015 and 2014. In January 2016, the FASB issued ASU 2016-01, Recognition and Measurement of Financial Assets and Financial Liabilities, which addresses certain aspects of recognition, measurement, presentation, and disclosure of financial instruments. ASU 2016-01 is effective for fiscal years, and interim periods within those years, beginning after December 15, 2017, and early adoption is not permitted. The Company does not expect that adoption of ASU 2016-01 will have a significant impact on its consolidated financial statements.</t>
  </si>
  <si>
    <t>Reclassification</t>
  </si>
  <si>
    <t>Composition of Certain Financial Statement Items (Tables)</t>
  </si>
  <si>
    <t>Schedule of Inventories</t>
  </si>
  <si>
    <t>Inventories
December 31,
December 31,
2015
2014
Finished goods
$
1,487
$
859
Work in process
388
318
Raw materials
2,014
1,262
Total
$
3,889
$
2,439</t>
  </si>
  <si>
    <t>Schedule of Property and Equipment</t>
  </si>
  <si>
    <t>Property and Equipment
December 31,
December 31,
2015
2014
Furniture and office equipment
$
533
$
401
Computer hardware and software
2,187
837
Laboratory equipment
2,915
1,427
Tooling and molds
1,243
1,237
Leasehold improvements
583
494
$
7,461
$
4,396
Less accumulated depreciation and amortization
(3,766
)
(2,768
)
Property and equipment in progress
431
102
Total
$
4,126
$
1,730</t>
  </si>
  <si>
    <t>Schedule of Other Non-Current Assets</t>
  </si>
  <si>
    <t>Other Non-Current Assets
December 31,
December 31,
2015
2014
Security deposit on operating lease
$
34
$
19
Deferred offering costs
—
1,698
Total
$
34
$
1,717</t>
  </si>
  <si>
    <t>Schedule of Accrued Expenses</t>
  </si>
  <si>
    <t>Accrued Expenses
December 31,
December 31,
2015
2014
Compensation and commissions payable
$
3,898
$
3,001
Royalty payable
1,800
1,537
Other accrued expenses
1,297
546
Total
$
6,995
$
5,084</t>
  </si>
  <si>
    <t>Schedule of Interest Expense</t>
  </si>
  <si>
    <t>Interest Expense
December 31,
December 31,
December 31,
2015
2014
2013
Interest expense
$
2,247
$
1,750
$
1,000
Increase in fair value of convertible preferred stock warrants
357
154
82
Total
$
2,604
$
1,904
$
1,082</t>
  </si>
  <si>
    <t>Short-Term Investments (Tables)</t>
  </si>
  <si>
    <t>Summary of Investments by Type of Instrument</t>
  </si>
  <si>
    <t>The following is a summary of the available-for-sale investments by type of instrument, which are included in short-term investments in the consolidated balance sheet as of December 31, 2015. As of December 31, 2014, there were no short or long-term investments.
Unrealized
Unrealized
Gain in
Losses in
Accumulated
Accumulated
Other
Other
Amortized
Comprehensive
Comprehensive
Estimated
December 31, 2015
Cost
Income
Income
Fair Value
Short-Term
Commercial paper
$
9,482
$
10
$
—
$
9,492
Corporate bonds
19,605
—
(19
)
19,586
Government bonds
1,999
—
—
1,999
Foreign assets
7,140
—
(7
)
7,133
Total available-for-sale securities
$
38,226
$
10
$
(26
)
$
38,210</t>
  </si>
  <si>
    <t>Fair Value Measurements (Tables)</t>
  </si>
  <si>
    <t>Summary of Available for Sale Investments at Fair Value on Recurring Basis</t>
  </si>
  <si>
    <t>The following is a summary of available-for-sale investments by type of instrument measured at fair value on a recurring basis at December 31, 2015. As of December 31, 2014, there were no available-for-sale investments.
December 31, 2015
Level 1
Level 2
Level 3
Total
Commercial paper
$
—
$
9,492
$
—
$
9,492
Corporate bonds
—
19,586
—
19,586
Government bonds
—
1,999
—
1,999
Foreign assets
—
7,133
—
7,133
Total
$
—
$
38,210
$
—
$
38,210</t>
  </si>
  <si>
    <t>Summary of Changes in Estimated Fair Value of Company's Convertible Preferred Stock Warrants</t>
  </si>
  <si>
    <t>The following table sets forth a summary of the changes in the estimated fair value of the Company’s convertible preferred stock warrant liability, which represents financial instruments that were categorized as Level 3, according to the three-level fair value hierarchy.
Year Ended
December 31,
2015
2014
Beginning of the period
$
291
$
211
Issued
—
—
Exercised
—
—
Expired
—
—
Reclassified to equity (1)
(648
)
—
Change in fair value
357
80
End of the period
$
—
$
291
(1)
In connection with the closing of the IPO in February 2015, warrants to purchase shares of convertible preferred stock were converted to warrants to purchase shares of common stock, resulting in the reclassification of the related convertible preferred stock warrant liability to additional paid-in-capital.</t>
  </si>
  <si>
    <t>Summary of Fair Value of Convertible Preferred Stock Warrant Liability</t>
  </si>
  <si>
    <t xml:space="preserve">The fair market value of the convertible preferred stock prior to the IPO was determined using the option pricing method and the probability weighted expected return method. The fair value of the convertible preferred stock warrant liability was determined using the Black-Scholes option pricing model with the following assumptions:
Year Ended
December 31,
2015
2014
Expected life in years
N/A
7.8
Risk-free interest rate
N/A
2.0
%
Expected dividend yield
N/A
0.0
%
Expected volatility
N/A
50
% </t>
  </si>
  <si>
    <t>Debt (Tables)</t>
  </si>
  <si>
    <t>Schedule of Principal Payments due under Amended Credit Facility</t>
  </si>
  <si>
    <t>Assuming a 24-month amortization period, the Company’s principal payments are due under the amended credit facility as follows for the years ending December 31, 2015:
2016
$
—
2017
9,118
2018
10,882
$
20,000</t>
  </si>
  <si>
    <t>Convertible Preferred Stock (Tables)</t>
  </si>
  <si>
    <t>Summary of Convertible Preferred Stock</t>
  </si>
  <si>
    <t>As of December 31, 2015 and 2014, respectively, the Convertible Preferred Stock consisted of the following (presented in actual amounts):
December 31, 2015
December 31, 2014
Number of
Number of
Number of
Number of
shares
Number of
shares
shares
Shares
issued and
Carrying
Shares
issued and
converted
Carrying
authorized
outstanding
value
authorized
outstanding
common Stock
value
Series A
—
—
—
2,440,000
2,440,000
610,000
$
2,963,745
Series B
—
—
—
4,986,188
4,986,188
1,246,547
8,988,134
Series C
—
—
—
3,717,329
3,717,329
1,254,375
14,937,389
Series D
—
—
—
15,310,943
15,310,943
3,827,736
29,822,047
Series E
—
—
—
18,112,611
17,862,611
4,465,653
34,842,241
Total
—
—
—
44,567,071
44,317,071
11,404,311
$
91,553,556</t>
  </si>
  <si>
    <t>Stockholders' Deficit (Tables)</t>
  </si>
  <si>
    <t>Summary of Stock Option Activity and Related Information</t>
  </si>
  <si>
    <t>A summary of the Company’s stock option activity and related information is as follows:
Weighted
average
Aggregate
Weighted
remaining
intrinsic
average
contractual
value
Options
exercise price
term
($000)
Balance at December 31, 2012
1,505
$
1.37
Granted
437
1.33
Exercised
(583
)
1.23
Cancelled
(112
)
4.08
Forfeited
(31
)
0.84
Balance at December 31, 2013
1,216
$
1.18
Granted
1,396
10.55
Exercised
(466
)
1.24
Cancelled
—
—
Forfeited
(48
)
2.43
Balance at December 31, 2014
2,098
$
7.38
Granted
745
21.53
Exercised
(209
)
1.55
Cancelled
—
—
Forfeited
(51
)
14.43
Balance at December 31, 2015
2,583
$
11.79
8.5 years
$
16,377
Exercisable
822
$
6.26
7.1 years
$
9,077</t>
  </si>
  <si>
    <t>Summary of Common Stock Reserved for Conversion, Exercise and Issuance of Options and Shares Outstanding</t>
  </si>
  <si>
    <t>The number of such shares of common stock reserved for the conversion, exercise and issuance of the following options and shares outstanding as of December 31, 2015 and 2014, were as follows:
December 31,
2015
2014
Convertible preferred stock:
Series A outstanding
—
610
Series B outstanding
—
1,246
Series C outstanding
—
929
Series C anti-dilution shares
—
325
Series D outstanding
—
3,828
Series E outstanding
—
4,466
Warrants issued in connection with the credit facility
38
38
2006 Stock Incentive Plan, options outstanding
1,861
2,098
2015 Stock Incentive Plan, options outstanding
723
—
Options available for future grant
—
23
2,622
13,563</t>
  </si>
  <si>
    <t>Stock Based Compensation Expense (Tables)</t>
  </si>
  <si>
    <t>Summary of Stock-based Compensation Expense in Condensed Statement of Operations and Comprehensive Loss</t>
  </si>
  <si>
    <t>Stock-based compensation expense was reflected in the statement of operations and comprehensive loss for the years ended December 31, 2015, 2014 and 2013, as follows:
Years ended December 31,
2015
2014
2013
Cost of goods sold
$
65
$
11
$
15
Selling and marketing
750
111
78
Research and development
260
46
68
General and administrative
1,736
80
193
Total
$
2,811
$
248
$
354</t>
  </si>
  <si>
    <t>Summary of Weighted Average Assumptions Used in Black-Scholes Model in Estimating Fair Value of Option Granted</t>
  </si>
  <si>
    <t>The fair value of the options granted to employees or directors during the years ended December 31, 2015, 2014 and 2013, was estimated as of the grant date using the Black-Scholes model assuming the weighted average assumptions listed in the following table:
Years ended December 31,
2015
2014
2013
Expected life in years
6.0
5.8
5.7
Risk-free interest rate
1.8
%
1.7
%
1.1
%
Expected dividend yield
0
%
0
%
0
%
Expected volatility
56
%
54
%
68
%
Weighted average fair value
$
11.41
$
5.32
$
3.04</t>
  </si>
  <si>
    <t>Income Taxes (Tables)</t>
  </si>
  <si>
    <t>Components of Loss Before Taxes</t>
  </si>
  <si>
    <t xml:space="preserve">The components of loss before taxes for the years ended December 31, 2015 and 2014, consist of the following:
Years ended December 31,
2015
2014
Domestic
$
(17,860
)
$
(6,929
)
Foreign
(440
)
-
Total loss before income taxes
$
(18,300
)
$
(6,929
) </t>
  </si>
  <si>
    <t>Schedule of Effective Income Tax Rate Reconciliation</t>
  </si>
  <si>
    <t xml:space="preserve">Income tax expense differs from the amount computed by applying the statutory federal income tax rate as follows:
December 31,
2015
2014
Tax at statutory federal rate
34.0
%
34.0
%
State tax, net of federal benefit
1.8
1.1
Meals and entertainment
(2.0
)
(4.2
)
Stock-based compensation
(1.9
)
(0.8
)
Other
(0.3
)
0.8
Valuation allowance
(31.6
)
(30.9
)
Total
0
%
0
% </t>
  </si>
  <si>
    <t>Schedule of Deferred Tax Assets and Liabilities</t>
  </si>
  <si>
    <t>The tax effects of temporary differences that give rise to significant portions of the net deferred tax asset (liability) were as follows at December 31:
December 31,
2015
2014
Deferred tax asset:
Accounts receivable
$
136
$
103
Inventories
71
32
Accrued expenses
158
218
Depreciation and amortization
97
192
Research and development credits generated
1,091
837
Net operating loss carryforward
40,185
35,231
Organizational costs
4
5
Stock-based compensation expense (non-qualified options)
780
211
Other
28
20
Total deferred tax assets
42,550
36,849
Deferred tax liabilities:
Prepaid expense
(251
)
(207
)
Total deferred tax liabilities
(251
)
(207
)
Total deferred tax assets, net
42,299
36,642
Less valuation allowance
(42,299
)
(36,642
)
Total deferred tax assets
$
—
$
—</t>
  </si>
  <si>
    <t>Earnings Per Share (Tables)</t>
  </si>
  <si>
    <t>Schedule of Net Loss Per Share</t>
  </si>
  <si>
    <t xml:space="preserve">The following table sets forth the computation of the Company’s net loss per share:
Years ended December 31,
2015
2014
2013
Net loss
$
(18,300
)
$
(6,929
)
$
(13,396
)
Weighted average common stock outstanding
17,217
1,499
1,133
Net loss per share, basic and diluted
$
(1.06
)
$
(4.62
)
$
(11.82
) </t>
  </si>
  <si>
    <t>Schedule of Antidilutive Securities Outstanding Excluded from Computation of Earnings Per Share</t>
  </si>
  <si>
    <t>The following potentially dilutive securities outstanding have been excluded from the computations of diluted weighted average shares outstanding because such securities have an antidilutive impact due to losses reported:
Years ended December 31,
2015
2014
2013
Convertible preferred stock outstanding
—
11,404
11,404
Convertible preferred stock warrants
—
38
38
Common stock warrants
38
—
—
Common stock options
2,584
2,098
1,216
Total
2,622
13,540
12,658</t>
  </si>
  <si>
    <t>Commitments and Contingencies (Tables)</t>
  </si>
  <si>
    <t>Summary of Annual Future Minimum Lease Payments</t>
  </si>
  <si>
    <t>Approximate minimum future obligations which include monthly contractual lease payments under operating leases with initial terms in excess of one year are as follows:
2016
$
351
2017
366
2018
373
2019
381
2020
389
2021 and thereafter
197
Total
$
2,057</t>
  </si>
  <si>
    <t>Segments (Tables)</t>
  </si>
  <si>
    <t>Revenue by Geographical Area, Based on the Location of Customer</t>
  </si>
  <si>
    <t>The following table represents total revenue by geographic area, based on the location of the customer:
Years ended December 31,
2015
2014
2013
United States
$
60,911
$
48,820
$
32,545
International
659
—
—
Total
$
61,570
$
48,820
$
32,545</t>
  </si>
  <si>
    <t>Quarterly Results of Operations (Tables)</t>
  </si>
  <si>
    <t>The following is a summary of the Company’s unaudited quarterly results of operations for the years December 31, 2015 and 2014:
Three Months Ended
March 31,
June 30,
September 30,
December 31,
2015
2015
2015
2015
Revenue
$
13,502
$
15,191
$
14,804
$
18,073
Cost of goods sold
2,949
3,348
3,431
4,330
Gross profit
10,553
11,843
11,373
13,743
Operating expenses
Selling and marketing
9,887
9,815
12,308
12,937
Research and development
1,300
1,308
1,392
1,387
General and administrative
2,816
3,074
3,230
3,914
Total operating expense
14,003
14,197
16,930
18,238
Loss from operations
(3,450
)
(2,354
)
(5,557
)
(4,495
)
Other income (expense)
Interest income
21
50
47
53
Interest expense
(919
)
(562
)
(561
)
(562
)
Other non-operating expense
—
(2
)
—
(9
)
Total other expense, net
(898
)
(514
)
(514
)
(518
)
Net loss
$
(4,348
)
$
(2,868
)
$
(6,071
)
$
(5,013
)
Net loss per share, basic and diluted
$
(0.35
)
$
(0.15
)
$
(0.32
)
$
(0.27
)
Weighted average common shares used to compute net loss per share, basic and diluted
12,542
18,718
18,738
18,784
Three Months Ended
March 31,
June 30,
September 30,
December 31,
2014
2014
2014
2014
Revenue
$
10,175
$
12,498
$
11,691
$
14,456
Cost of goods sold
2,298
2,716
2,501
3,239
Gross profit
7,877
9,782
9,190
11,217
Operating expenses
Selling and marketing
7,722
8,163
8,391
8,487
Research and development
1,116
1,047
972
1,172
General and administrative
1,158
1,222
1,387
2,330
Total operating expense
9,996
10,432
10,750
11,989
Loss from operations
(2,119
)
(650
)
(1,560
)
(772
)
Other income (expense)
Interest income
4
—
—
71
Interest expense
(421
)
(523
)
(473
)
(487
)
Other non-operating income
1
—
—
—
Total other expense, net
(416
)
(523
)
(473
)
(416
)
Net loss
$
(2,535
)
$
(1,173
)
$
(2,033
)
$
(1,188
)
Net loss per share, basic and diluted
$
(1.80
)
$
(0.81
)
$
(1.36
)
$
(0.73
)
Weighted average common shares used to compute net loss per share, basic and diluted
1,412
1,455
1,500
1,628</t>
  </si>
  <si>
    <t>Summary of Significant Accounting Policies - Additional Information (Detail)</t>
  </si>
  <si>
    <t>1 Months Ended</t>
  </si>
  <si>
    <t>Feb. 28, 2015USD ($)$ / sharesshares</t>
  </si>
  <si>
    <t>Dec. 31, 2015USD ($)SegmentCustomershares</t>
  </si>
  <si>
    <t>Dec. 31, 2014USD ($)Customershares</t>
  </si>
  <si>
    <t>Dec. 31, 2013USD ($)Customer</t>
  </si>
  <si>
    <t>Accounting Policies [Line Items]</t>
  </si>
  <si>
    <t>Number of common stock converted from preferred stock | shares</t>
  </si>
  <si>
    <t>Period for considering accounts receivable as past due</t>
  </si>
  <si>
    <t>30 days</t>
  </si>
  <si>
    <t>Allowance for doubtful accounts receivable</t>
  </si>
  <si>
    <t>Allowance for sales returns</t>
  </si>
  <si>
    <t>Deferred offering costs</t>
  </si>
  <si>
    <t>Net revenue</t>
  </si>
  <si>
    <t>Gross revenue</t>
  </si>
  <si>
    <t>Advertising expense</t>
  </si>
  <si>
    <t>Number of reportable segments | Segment</t>
  </si>
  <si>
    <t>Number of customers accounted for more than 10% of revenue | Customer</t>
  </si>
  <si>
    <t>Loss allocated to participating securities</t>
  </si>
  <si>
    <t>Interest Expense [Member]</t>
  </si>
  <si>
    <t>Cash Equivalents [Member]</t>
  </si>
  <si>
    <t>Investment in marketable securities</t>
  </si>
  <si>
    <t>Initial Public Offering [Member]</t>
  </si>
  <si>
    <t>Common stock, shares issued | shares</t>
  </si>
  <si>
    <t>Common stock offering price per share | $ / shares</t>
  </si>
  <si>
    <t>Proceeds from issuance of common stock, net of issuance costs</t>
  </si>
  <si>
    <t>Shares purchasable upon conversion of preferred stock | shares</t>
  </si>
  <si>
    <t>Preferred stock warrant liability reclassified</t>
  </si>
  <si>
    <t>Composition of Certain Financial Statement Items - Schedule of Inventories (Detail) - USD ($) $ in Thousands</t>
  </si>
  <si>
    <t>Inventory Disclosure [Abstract]</t>
  </si>
  <si>
    <t>Finished goods</t>
  </si>
  <si>
    <t>Work in process</t>
  </si>
  <si>
    <t>Raw materials</t>
  </si>
  <si>
    <t>Composition of Certain Financial Statement Items - Schedule of Property and Equipment (Detail) - USD ($) $ in Thousands</t>
  </si>
  <si>
    <t>Property, Plant and Equipment [Line Items]</t>
  </si>
  <si>
    <t>Property plant and equipment, Gross</t>
  </si>
  <si>
    <t>Less accumulated depreciation and amortization</t>
  </si>
  <si>
    <t>Property and equipment in progress</t>
  </si>
  <si>
    <t>Furniture and Office Equipment [Member]</t>
  </si>
  <si>
    <t>Computer Hardware and Software [Member]</t>
  </si>
  <si>
    <t>Laboratory Equipment [Member]</t>
  </si>
  <si>
    <t>Tooling and Molds [Member]</t>
  </si>
  <si>
    <t>Leasehold Improvements [Member]</t>
  </si>
  <si>
    <t>Composition of Certain Financial Statement Items - Additional Information (Detail) - USD ($) $ in Thousands</t>
  </si>
  <si>
    <t>Property Plant And Equipment [Abstract]</t>
  </si>
  <si>
    <t>Composition of Certain Financial Statement Items - Schedule of Other Non-Current Assets (Detail) - USD ($) $ in Thousands</t>
  </si>
  <si>
    <t>Assets Noncurrent [Abstract]</t>
  </si>
  <si>
    <t>Security deposit on operating lease</t>
  </si>
  <si>
    <t>Other non-current assets, Total</t>
  </si>
  <si>
    <t>Composition of Certain Financial Statement Items - Schedule of Accrued Expenses (Detail) - USD ($) $ in Thousands</t>
  </si>
  <si>
    <t>Payables And Accruals [Abstract]</t>
  </si>
  <si>
    <t>Compensation and commissions payable</t>
  </si>
  <si>
    <t>Royalty payable</t>
  </si>
  <si>
    <t>Other accrued expenses</t>
  </si>
  <si>
    <t>Accrued expenses, Total</t>
  </si>
  <si>
    <t>Composition of Certain Financial Statement Items - Schedule of Interest Expense (Detail) - USD ($) $ in Thousands</t>
  </si>
  <si>
    <t>3 Months Ended</t>
  </si>
  <si>
    <t>Sep. 30, 2015</t>
  </si>
  <si>
    <t>Mar. 31, 2015</t>
  </si>
  <si>
    <t>Sep. 30, 2014</t>
  </si>
  <si>
    <t>Jun. 30, 2014</t>
  </si>
  <si>
    <t>Mar. 31, 2014</t>
  </si>
  <si>
    <t>Schedule Of Interest Expenses [Line Items]</t>
  </si>
  <si>
    <t>Increase in fair value of convertible preferred stock warrants</t>
  </si>
  <si>
    <t>Interest expense, Total</t>
  </si>
  <si>
    <t>Liquidity and Business Risks - Additional Information (Detail) - USD ($) $ / shares in Units, shares in Thousands, $ in Thousands</t>
  </si>
  <si>
    <t>Feb. 28, 2015</t>
  </si>
  <si>
    <t>Dec. 31, 2012</t>
  </si>
  <si>
    <t>Subsidiary, Sale of Stock [Line Items]</t>
  </si>
  <si>
    <t>Cash and equivalents</t>
  </si>
  <si>
    <t>Common stock offering price per share</t>
  </si>
  <si>
    <t>Short-term Investments - Additional Information (Detail) - USD ($)</t>
  </si>
  <si>
    <t>Long-term investments</t>
  </si>
  <si>
    <t>Other-than-temporary impairment charges</t>
  </si>
  <si>
    <t>Short-term Investments - Summary of Investments by Type of Instrument (Detail) - USD ($)</t>
  </si>
  <si>
    <t>Schedule of Available-for-sale Securities [Line Items]</t>
  </si>
  <si>
    <t>Amortized Cost</t>
  </si>
  <si>
    <t>Unrealized Gain in Accumulated Other Comprehensive Income</t>
  </si>
  <si>
    <t>Unrealized Losses in Accumulated Other Comprehensive Income</t>
  </si>
  <si>
    <t>Estimated Fair Value</t>
  </si>
  <si>
    <t>Short-term Investments [Member] | Commercial Paper [Member]</t>
  </si>
  <si>
    <t>Short-term Investments [Member] | Corporate Bonds [Member]</t>
  </si>
  <si>
    <t>Short-term Investments [Member] | Government Bonds [Member]</t>
  </si>
  <si>
    <t>Short-term Investments [Member] | Foreign Assets [Member]</t>
  </si>
  <si>
    <t>Fair Value Measurements - Additional Information (Detail) - USD ($)</t>
  </si>
  <si>
    <t>Available-for-sale investments</t>
  </si>
  <si>
    <t>Transfer of assets between level 1, level 2 or level 3</t>
  </si>
  <si>
    <t>Fair Value Measurements - Summary of Available for Sale Investments at Fair Value on Recurring Basis (Detail) - USD ($)</t>
  </si>
  <si>
    <t>Fair Value, Measurements, Recurring [Member]</t>
  </si>
  <si>
    <t>Fair Value, Measurements, Recurring [Member] | Level 2 [Member]</t>
  </si>
  <si>
    <t>Fair Value, Measurements, Recurring [Member] | Commercial Paper [Member]</t>
  </si>
  <si>
    <t>Fair Value, Measurements, Recurring [Member] | Commercial Paper [Member] | Level 2 [Member]</t>
  </si>
  <si>
    <t>Fair Value, Measurements, Recurring [Member] | Corporate Bonds [Member]</t>
  </si>
  <si>
    <t>Fair Value, Measurements, Recurring [Member] | Corporate Bonds [Member] | Level 2 [Member]</t>
  </si>
  <si>
    <t>Fair Value, Measurements, Recurring [Member] | Government Bonds [Member]</t>
  </si>
  <si>
    <t>Fair Value, Measurements, Recurring [Member] | Government Bonds [Member] | Level 2 [Member]</t>
  </si>
  <si>
    <t>Fair Value, Measurements, Recurring [Member] | Foreign Assets [Member]</t>
  </si>
  <si>
    <t>Fair Value, Measurements, Recurring [Member] | Foreign Assets [Member] | Level 2 [Member]</t>
  </si>
  <si>
    <t>Fair Value Measurements - Summary of Changes in Estimated Fair Value of Company's Convertible Preferred Stock Warrants (Detail) - Convertible Preferred Stock Warrants [Member] - USD ($) $ in Thousands</t>
  </si>
  <si>
    <t>Class of Warrant or Right [Line Items]</t>
  </si>
  <si>
    <t>Beginning of the period</t>
  </si>
  <si>
    <t>Reclassified to equity</t>
  </si>
  <si>
    <t>Change in fair value</t>
  </si>
  <si>
    <t>End of the period</t>
  </si>
  <si>
    <t>Fair Value Measurements - Summary of Fair Value of Convertible Preferred Stock Warrant Liability (Detail)</t>
  </si>
  <si>
    <t>Fair Value Assets And Liabilities Measured On Recurring And Nonrecurring Basis [Abstract]</t>
  </si>
  <si>
    <t>Expected life in years</t>
  </si>
  <si>
    <t>0 years</t>
  </si>
  <si>
    <t>7 years 9 months 18 days</t>
  </si>
  <si>
    <t>Risk-free interest rate</t>
  </si>
  <si>
    <t>2.00%</t>
  </si>
  <si>
    <t>Expected dividend yield</t>
  </si>
  <si>
    <t>0.00%</t>
  </si>
  <si>
    <t>Expected volatility</t>
  </si>
  <si>
    <t>50.00%</t>
  </si>
  <si>
    <t>Debt - Additional Information (Detail)</t>
  </si>
  <si>
    <t>Dec. 31, 2013USD ($)Tranches</t>
  </si>
  <si>
    <t>Oct. 31, 2012USD ($)Tranches$ / sharesshares</t>
  </si>
  <si>
    <t>Dec. 31, 2015USD ($)shares</t>
  </si>
  <si>
    <t>Dec. 31, 2014USD ($)</t>
  </si>
  <si>
    <t>Feb. 28, 2015$ / sharesshares</t>
  </si>
  <si>
    <t>Oct. 31, 2014USD ($)</t>
  </si>
  <si>
    <t>Debt Instrument [Line Items]</t>
  </si>
  <si>
    <t>Line of credit facility, amount outstanding</t>
  </si>
  <si>
    <t>Credit Facility [Member]</t>
  </si>
  <si>
    <t>Line of credit facility, maximum borrowing capacity</t>
  </si>
  <si>
    <t>Fixed interest floor rate</t>
  </si>
  <si>
    <t>8.35%</t>
  </si>
  <si>
    <t>9.40%</t>
  </si>
  <si>
    <t>Number of tranches | Tranches</t>
  </si>
  <si>
    <t>Maturity date of debt instrument</t>
  </si>
  <si>
    <t>Dec. 1,
		2018</t>
  </si>
  <si>
    <t>Credit facility interest payment period</t>
  </si>
  <si>
    <t>24 months</t>
  </si>
  <si>
    <t>Credit facility final payment fee</t>
  </si>
  <si>
    <t>7.15%</t>
  </si>
  <si>
    <t>Default increase in additional interest rate</t>
  </si>
  <si>
    <t>5.00%</t>
  </si>
  <si>
    <t>Exercise price of warrants | $ / shares</t>
  </si>
  <si>
    <t>Estimated fair value of warrants</t>
  </si>
  <si>
    <t>45.00%</t>
  </si>
  <si>
    <t>1.64%</t>
  </si>
  <si>
    <t>10 years</t>
  </si>
  <si>
    <t>Stock warrants issued in conjunction with amended facility | shares</t>
  </si>
  <si>
    <t>Credit Facility [Member] | Series E Preferred Stock [Member]</t>
  </si>
  <si>
    <t>Issuance of warrants to purchase stock | shares</t>
  </si>
  <si>
    <t>Credit Facility [Member] | Maximum</t>
  </si>
  <si>
    <t>Warrant exercisable in connection with IPO | shares</t>
  </si>
  <si>
    <t>First Tranche [Member] | Credit Facility [Member]</t>
  </si>
  <si>
    <t>Payment fee</t>
  </si>
  <si>
    <t>First Tranche [Member] | Credit Facility [Member] | Scenario, Previously Reported [Member]</t>
  </si>
  <si>
    <t>Second Tranche [Member] | Credit Facility [Member]</t>
  </si>
  <si>
    <t>Second Tranche [Member] | Credit Facility [Member] | Maximum</t>
  </si>
  <si>
    <t>Third Tranche [Member] | Credit Facility [Member]</t>
  </si>
  <si>
    <t>Prior to First Anniversary | Credit Facility [Member]</t>
  </si>
  <si>
    <t>Credit facility prepayment fee</t>
  </si>
  <si>
    <t>0.75%</t>
  </si>
  <si>
    <t>Debt - Schedule of Principal Payments due under Amended Credit Facility (Detail) $ in Thousands</t>
  </si>
  <si>
    <t>Dec. 31, 2015USD ($)</t>
  </si>
  <si>
    <t>Long Term Debt By Maturity [Abstract]</t>
  </si>
  <si>
    <t>Total principal payments</t>
  </si>
  <si>
    <t>Convertible Preferred Stock - Additional Information (Detail) - USD ($)</t>
  </si>
  <si>
    <t>Dec. 31, 2011</t>
  </si>
  <si>
    <t>Dec. 31, 2009</t>
  </si>
  <si>
    <t>Dec. 31, 2008</t>
  </si>
  <si>
    <t>Dec. 31, 2007</t>
  </si>
  <si>
    <t>Dec. 31, 2006</t>
  </si>
  <si>
    <t>Temporary Equity [Line Items]</t>
  </si>
  <si>
    <t>Convertible preferred stock redemption description</t>
  </si>
  <si>
    <t>A redemption event would have occurred only upon the liquidation or winding up of the Company, a greater than 50% change in control, or sale of substantially all of the assets of the Company.</t>
  </si>
  <si>
    <t>Minimum percentage of change in control or sale of assets to trigger a redemption event</t>
  </si>
  <si>
    <t>Number of common stock converted from preferred stock</t>
  </si>
  <si>
    <t>Preferred stock, dividends declared</t>
  </si>
  <si>
    <t>Convertible preferred stock liquidation description</t>
  </si>
  <si>
    <t>A liquidation of the Company includes a liquidation, dissolution, or winding up of the Company and, unless waived by the holders of a majority in interest of the Convertible Preferred Stock, the sale, transfer, exclusive licensing or other disposition of all or substantially all of the Company’s assets including intellectual property, or the merger or consolidation of the Company with another entity gaining greater than 50% ownership of the Company</t>
  </si>
  <si>
    <t>Percentage of ownership held by another entity</t>
  </si>
  <si>
    <t>Percentage of convertible preferred stock outstanding</t>
  </si>
  <si>
    <t>20.00%</t>
  </si>
  <si>
    <t>Shares purchasable upon conversion of preferred stock</t>
  </si>
  <si>
    <t>Series A Preferred Stock [Member]</t>
  </si>
  <si>
    <t>Initial Purchase Price</t>
  </si>
  <si>
    <t>Applicable conversion price</t>
  </si>
  <si>
    <t>Liquidation price per share</t>
  </si>
  <si>
    <t>Series B Preferred Stock [Member]</t>
  </si>
  <si>
    <t>Series C Preferred Stock [Member]</t>
  </si>
  <si>
    <t>Series C Preferred Stock [Member] | Minimum [Member]</t>
  </si>
  <si>
    <t>Conversion rate of preferred stock</t>
  </si>
  <si>
    <t>0.25%</t>
  </si>
  <si>
    <t>Series C Preferred Stock [Member] | Maximum</t>
  </si>
  <si>
    <t>0.3374%</t>
  </si>
  <si>
    <t>Conversion rate of common stock increased</t>
  </si>
  <si>
    <t>1.3498%</t>
  </si>
  <si>
    <t>Series D Preferred Stock [Member]</t>
  </si>
  <si>
    <t>Series D Preferred Stock [Member] | Maximum</t>
  </si>
  <si>
    <t>Series E Preferred Stock [Member]</t>
  </si>
  <si>
    <t>Liquidation preferences</t>
  </si>
  <si>
    <t>Series E Preferred Stock [Member] | Maximum</t>
  </si>
  <si>
    <t>Convertible Preferred Stock - Summary of Convertible Preferred Stock (Detail) - USD ($)</t>
  </si>
  <si>
    <t>Number of shares authorized</t>
  </si>
  <si>
    <t>Number of shares issued</t>
  </si>
  <si>
    <t>Number of shares outstanding</t>
  </si>
  <si>
    <t>Number of shares converted to common Stock</t>
  </si>
  <si>
    <t>Carrying Value</t>
  </si>
  <si>
    <t>Series A [Member]</t>
  </si>
  <si>
    <t>Series B [Member]</t>
  </si>
  <si>
    <t>Series C [Member]</t>
  </si>
  <si>
    <t>Series D [Member]</t>
  </si>
  <si>
    <t>Series E [Member]</t>
  </si>
  <si>
    <t>Stockholders' Deficit - Additional Information (Detail) - USD ($)</t>
  </si>
  <si>
    <t>Nov. 30, 2014</t>
  </si>
  <si>
    <t>Jan. 31, 2015</t>
  </si>
  <si>
    <t>May. 31, 2014</t>
  </si>
  <si>
    <t>Share-based Compensation Arrangement by Share-based Payment Award [Line Items]</t>
  </si>
  <si>
    <t>Aggregate pre-tax intrinsic value of options exercised</t>
  </si>
  <si>
    <t>Total cash received upon the exercise of options</t>
  </si>
  <si>
    <t>Unvested and subject to a repurchase, shares</t>
  </si>
  <si>
    <t>2015 ESPP [Member]</t>
  </si>
  <si>
    <t>Common stock reserved for issuance</t>
  </si>
  <si>
    <t>Increase in share reserve as percentage of shares of Common Stock outstanding on plan adoption date</t>
  </si>
  <si>
    <t>1.00%</t>
  </si>
  <si>
    <t>First offering date</t>
  </si>
  <si>
    <t>Jan. 1,
		2016</t>
  </si>
  <si>
    <t>2006 Equity Incentive Plan [Member]</t>
  </si>
  <si>
    <t>Price of option granted percentage</t>
  </si>
  <si>
    <t>100.00%</t>
  </si>
  <si>
    <t>Option available for future grant</t>
  </si>
  <si>
    <t>2006 Equity Incentive Plan [Member] | Incentive Stock Options [Member]</t>
  </si>
  <si>
    <t>Expiry period for option granted</t>
  </si>
  <si>
    <t>Vesting term</t>
  </si>
  <si>
    <t>4 years</t>
  </si>
  <si>
    <t>2006 Equity Incentive Plan [Member] | Incentive Stock Options [Member] | 10% Stockholder [Member]</t>
  </si>
  <si>
    <t>110.00%</t>
  </si>
  <si>
    <t>5 years</t>
  </si>
  <si>
    <t>2006 Equity Incentive Plan [Member] | Non-Statutory Stock Options [Member]</t>
  </si>
  <si>
    <t>2015 Incentive Award Plan [Member]</t>
  </si>
  <si>
    <t>Annual increase in shares available for grant</t>
  </si>
  <si>
    <t>Annual percentage increase in shares available for grant</t>
  </si>
  <si>
    <t>4.00%</t>
  </si>
  <si>
    <t>Stockholders' Deficit - Summary of Stock Option Activity and Related Information (Detail) - USD ($) $ / shares in Units, shares in Thousands, $ in Thousands</t>
  </si>
  <si>
    <t>Share-based Compensation Arrangement by Share-based Payment Award, Options, Outstanding [Roll Forward]</t>
  </si>
  <si>
    <t>Options outstanding, Beginning balance</t>
  </si>
  <si>
    <t>Options Granted</t>
  </si>
  <si>
    <t>Options Exercised</t>
  </si>
  <si>
    <t>Option Cancelled</t>
  </si>
  <si>
    <t>Options Forfeited</t>
  </si>
  <si>
    <t>Options outstanding, Ending balance</t>
  </si>
  <si>
    <t>Options Exercisable, Ending balance</t>
  </si>
  <si>
    <t>Share-based Compensation Arrangement by Share-based Payment Award, Options, Outstanding, Weighted Average Exercise Price [Abstract]</t>
  </si>
  <si>
    <t>Weighted Average Exercise Price, Beginning balance</t>
  </si>
  <si>
    <t>Weighted Average Exercise Price, Granted</t>
  </si>
  <si>
    <t>Weighted Average Exercise Price, Exercised</t>
  </si>
  <si>
    <t>Weighted Average Exercise Price, Cancelled</t>
  </si>
  <si>
    <t>Weighted Average Exercise Price, Forfeited</t>
  </si>
  <si>
    <t>Weighted Average Exercise Price, Ending balance</t>
  </si>
  <si>
    <t>Weighted Average Exercise Price, Exercisable</t>
  </si>
  <si>
    <t>Share-based Compensation Arrangement by Share-based Payment Award, Options, Additional Disclosures [Abstract]</t>
  </si>
  <si>
    <t>Weighted Average Remaining Contractual Term, Ending balance</t>
  </si>
  <si>
    <t>8 years 6 months</t>
  </si>
  <si>
    <t>Weighted Average Remaining Contractual Term, Exercisable, Ending balance</t>
  </si>
  <si>
    <t>7 years 1 month 6 days</t>
  </si>
  <si>
    <t>Aggregate Intrinsic Value, Ending balance</t>
  </si>
  <si>
    <t>Aggregate Intrinsic Value Exercisable</t>
  </si>
  <si>
    <t>Stockholders' Deficit - Summary of Common Stock Reserved for Conversion, Exercise and Issuance of Options and Shares Outstanding (Detail) - shares</t>
  </si>
  <si>
    <t>Class Of Stock [Line Items]</t>
  </si>
  <si>
    <t>Options available for future grant</t>
  </si>
  <si>
    <t>2015 Stock Incentive Plan [Member]</t>
  </si>
  <si>
    <t>Series A Outstanding [Member]</t>
  </si>
  <si>
    <t>Series B Outstanding [Member]</t>
  </si>
  <si>
    <t>Series C Outstanding [Member]</t>
  </si>
  <si>
    <t>Series C Anti-Dilution Shares [Member]</t>
  </si>
  <si>
    <t>Series D Outstanding [Member]</t>
  </si>
  <si>
    <t>Series E Outstanding [Member]</t>
  </si>
  <si>
    <t>Stock Based Compensation Expense - Summary of Stock-Based Compensation Expense in Condensed Statement of Operations and Comprehensive Loss (Detail) - USD ($) $ in Thousands</t>
  </si>
  <si>
    <t>Share-based Compensation Arrangement by Share-based Payment Award, Compensation Cost [Line Items]</t>
  </si>
  <si>
    <t>Employee Stock Option [Member]</t>
  </si>
  <si>
    <t>Employee Stock Option [Member] | Cost of Goods Sold [Member]</t>
  </si>
  <si>
    <t>Employee Stock Option [Member] | Selling and Marketing [Member]</t>
  </si>
  <si>
    <t>Employee Stock Option [Member] | Research and Development [Member]</t>
  </si>
  <si>
    <t>Employee Stock Option [Member] | General and Administrative [Member]</t>
  </si>
  <si>
    <t>Stock Based Compensation Expense - Additional Information (Detail) - USD ($) $ in Thousands</t>
  </si>
  <si>
    <t>Unvested employee stock-based payment award</t>
  </si>
  <si>
    <t>Number of employees stock options, cancelled</t>
  </si>
  <si>
    <t>Weighted average period for unearned stock-based compensation cost</t>
  </si>
  <si>
    <t>3 years 1 month 6 days</t>
  </si>
  <si>
    <t>Performance-Based Options [Member]</t>
  </si>
  <si>
    <t>Number of employees stock options, vested</t>
  </si>
  <si>
    <t>Stock Based Compensation Expense - Summary of Weighted Average Assumptions Used in Black-Scholes Model in Estimating Fair Value of Option Granted (Detail) - Employee Stock Option [Member] - $ / shares</t>
  </si>
  <si>
    <t>6 years</t>
  </si>
  <si>
    <t>5 years 9 months 18 days</t>
  </si>
  <si>
    <t>5 years 8 months 12 days</t>
  </si>
  <si>
    <t>1.80%</t>
  </si>
  <si>
    <t>1.70%</t>
  </si>
  <si>
    <t>1.10%</t>
  </si>
  <si>
    <t>56.00%</t>
  </si>
  <si>
    <t>54.00%</t>
  </si>
  <si>
    <t>68.00%</t>
  </si>
  <si>
    <t>Weighted average fair value</t>
  </si>
  <si>
    <t>Income Taxes - Additional Information (Detail) - USD ($)</t>
  </si>
  <si>
    <t>Income Taxes [Line Items]</t>
  </si>
  <si>
    <t>Current income tax expense (benefit)</t>
  </si>
  <si>
    <t>Deferred income tax expense (benefit)</t>
  </si>
  <si>
    <t>Increase in valuation allowance, deferred tax assets</t>
  </si>
  <si>
    <t>Unrecognized Deferred Tax Assets</t>
  </si>
  <si>
    <t>Federal [Member]</t>
  </si>
  <si>
    <t>Net operating loss carryforwards</t>
  </si>
  <si>
    <t>Net operating loss carryforwards expiration year</t>
  </si>
  <si>
    <t>Income Taxes - Schedule of Components of Loss Before Taxes (Detail) - USD ($) $ in Thousands</t>
  </si>
  <si>
    <t>Domestic</t>
  </si>
  <si>
    <t>Foreign</t>
  </si>
  <si>
    <t>Total loss before income taxes</t>
  </si>
  <si>
    <t>Income Taxes - Reconciliation of Federal Statutory to Effective Income Tax Rate (Detail)</t>
  </si>
  <si>
    <t>Effective Income Tax Rate Continuing Operations Tax Rate Reconciliation [Abstract]</t>
  </si>
  <si>
    <t>Tax at statutory federal rate</t>
  </si>
  <si>
    <t>34.00%</t>
  </si>
  <si>
    <t>State tax, net of federal benefit</t>
  </si>
  <si>
    <t>Meals and entertainment</t>
  </si>
  <si>
    <t>(2.00%)</t>
  </si>
  <si>
    <t>(4.20%)</t>
  </si>
  <si>
    <t>(1.90%)</t>
  </si>
  <si>
    <t>(0.80%)</t>
  </si>
  <si>
    <t>Other</t>
  </si>
  <si>
    <t>(0.30%)</t>
  </si>
  <si>
    <t>0.80%</t>
  </si>
  <si>
    <t>Valuation allowance</t>
  </si>
  <si>
    <t>(31.60%)</t>
  </si>
  <si>
    <t>(30.90%)</t>
  </si>
  <si>
    <t>Income Taxes - Schedule of Deferred Tax Assets and Liabilities (Detail) - USD ($) $ in Thousands</t>
  </si>
  <si>
    <t>Deferred tax asset:</t>
  </si>
  <si>
    <t>Accounts receivable</t>
  </si>
  <si>
    <t>Research and development credits generated</t>
  </si>
  <si>
    <t>Net operating loss carryforward</t>
  </si>
  <si>
    <t>Organizational costs</t>
  </si>
  <si>
    <t>Stock-based compensation expense (non-qualified options)</t>
  </si>
  <si>
    <t>Total deferred tax assets</t>
  </si>
  <si>
    <t>Deferred tax liabilities:</t>
  </si>
  <si>
    <t>Prepaid expense</t>
  </si>
  <si>
    <t>Total deferred tax liabilities</t>
  </si>
  <si>
    <t>Total deferred tax assets, net</t>
  </si>
  <si>
    <t>Less valuation allowance</t>
  </si>
  <si>
    <t>Earnings Per Share - Schedule of Net Loss Per Share (Detail) - USD ($) $ / shares in Units, shares in Thousands, $ in Thousands</t>
  </si>
  <si>
    <t>Weighted average common stock outstanding</t>
  </si>
  <si>
    <t>Earnings Per Share - Schedule of Antidilutive Securities Outstanding Excluded from Computation of Earnings Per Share (Detail) - shares shares in Thousands</t>
  </si>
  <si>
    <t>Antidilutive Securities Excluded from Computation of Earnings Per Share [Line Items]</t>
  </si>
  <si>
    <t>Antidilutive potential common shares excluded from computation of diluted earning per share</t>
  </si>
  <si>
    <t>Convertible Preferred Stock Outstanding [Member]</t>
  </si>
  <si>
    <t>Convertible Preferred Stock Warrants [Member]</t>
  </si>
  <si>
    <t>Common Stock Warrants [Member]</t>
  </si>
  <si>
    <t>Common Stock Options [Member]</t>
  </si>
  <si>
    <t>Commitments and Contingencies - Additional Information (Detail) $ in Thousands</t>
  </si>
  <si>
    <t>Feb. 26, 2015</t>
  </si>
  <si>
    <t>Feb. 29, 2012</t>
  </si>
  <si>
    <t>Dec. 31, 2015USD ($)Facilities</t>
  </si>
  <si>
    <t>Dec. 31, 2013USD ($)</t>
  </si>
  <si>
    <t>Loss Contingency, Settlement Agreement, Terms</t>
  </si>
  <si>
    <t>In February 2011, the Company entered into a license agreement with Acclarent, Inc. (“Acclarent”) in connection with the settlement of a then-ongoing litigation in which Acclarent alleged that the Company’s FinESS and XprESS products infringed certain claims of five of their patents, which allegations the Company denied.</t>
  </si>
  <si>
    <t>Notice period for termination of agreement</t>
  </si>
  <si>
    <t>Acclarent has the right to terminate the agreement upon 60 days’ notice in the event of the Company’s uncured material breach.</t>
  </si>
  <si>
    <t>Number of leased facilities under operating lease agreement | Facilities</t>
  </si>
  <si>
    <t>Operating leased facility, period</t>
  </si>
  <si>
    <t>50 months</t>
  </si>
  <si>
    <t>41 months</t>
  </si>
  <si>
    <t>Operating leased facility, effective date</t>
  </si>
  <si>
    <t>Jul. 1,
		2014</t>
  </si>
  <si>
    <t>Apr. 1,
		2012</t>
  </si>
  <si>
    <t>Operating leased facility, additional period</t>
  </si>
  <si>
    <t>3 years</t>
  </si>
  <si>
    <t>Operating leased facility, amendment description</t>
  </si>
  <si>
    <t>On June 30, 2015, the Company entered into amendments to each lease agreement, among other things, to expand the space occupied by the Company at the property at which the Company’s corporate headquarters are located, and to extend the term of each lease agreement through June 2021, with an option to extend each lease for an additional term through June 2024.</t>
  </si>
  <si>
    <t>Total lease expense | $</t>
  </si>
  <si>
    <t>Commitment and Contingencies - Summary of Annual Future Minimum Lease Payments (Detail) $ in Thousands</t>
  </si>
  <si>
    <t>2021 and thereafter</t>
  </si>
  <si>
    <t>Total minimum payment required</t>
  </si>
  <si>
    <t>Employee Benefit Plan - Additional Information (Detail) - USD ($)</t>
  </si>
  <si>
    <t>Defined contribution benefit plan, employer contribution</t>
  </si>
  <si>
    <t>Segments - Additional Information (Detail)</t>
  </si>
  <si>
    <t>Dec. 31, 2015Segment</t>
  </si>
  <si>
    <t>Number of reportable segments</t>
  </si>
  <si>
    <t>Segments - Schedule of Total Revenue by Geographic Area (Detail) - USD ($) $ in Thousands</t>
  </si>
  <si>
    <t>Segment Reporting Information [Line Items]</t>
  </si>
  <si>
    <t>Total revenue</t>
  </si>
  <si>
    <t>United States</t>
  </si>
  <si>
    <t>International</t>
  </si>
  <si>
    <t>Quarterly Results of Operations (Detail) - USD ($) $ / shares in Units, shares in Thousands, $ in Thousands</t>
  </si>
  <si>
    <t>Schedule II - Valuation and Qualifying Accounts (Detail) - USD ($) $ in Thousands</t>
  </si>
  <si>
    <t>Allowance for Doubtful Accounts Receivable [Member]</t>
  </si>
  <si>
    <t>Valuation And Qualifying Accounts Disclosure [Line Items]</t>
  </si>
  <si>
    <t>Beginning Balance</t>
  </si>
  <si>
    <t>Additions</t>
  </si>
  <si>
    <t>Deductions</t>
  </si>
  <si>
    <t>Ending Balance</t>
  </si>
  <si>
    <t>Reserve for Sales Returns and Allowances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0.000_);(#,##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74128</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8793754</v>
      </c>
    </row>
    <row spans="1:4" r="18">
      <c t="s" s="4" r="A18">
        <v>30</v>
      </c>
      <c t="n" s="7" r="D18">
        <v>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7</v>
      </c>
      <c t="s" s="2" r="B1">
        <v>1</v>
      </c>
    </row>
    <row spans="1:2" r="2">
      <c t="s" s="2" r="B2">
        <v>2</v>
      </c>
    </row>
    <row spans="1:2" r="3">
      <c t="s" s="3" r="A3">
        <v>185</v>
      </c>
    </row>
    <row spans="1:2" r="4">
      <c t="s" s="4" r="A4">
        <v>187</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8548000</v>
      </c>
      <c t="n" s="7" r="C3">
        <v>3484000</v>
      </c>
    </row>
    <row spans="1:3" r="4">
      <c t="s" s="4" r="A4">
        <v>35</v>
      </c>
      <c t="n" s="6" r="B4">
        <v>38210000</v>
      </c>
      <c t="n" s="6" r="C4">
        <v>0</v>
      </c>
    </row>
    <row spans="1:3" r="5">
      <c t="s" s="4" r="A5">
        <v>36</v>
      </c>
      <c t="n" s="6" r="B5">
        <v>247000</v>
      </c>
    </row>
    <row spans="1:3" r="6">
      <c t="s" s="4" r="A6">
        <v>37</v>
      </c>
      <c t="n" s="6" r="B6">
        <v>10440000</v>
      </c>
      <c t="n" s="6" r="C6">
        <v>8746000</v>
      </c>
    </row>
    <row spans="1:3" r="7">
      <c t="s" s="4" r="A7">
        <v>38</v>
      </c>
      <c t="n" s="6" r="B7">
        <v>3889000</v>
      </c>
      <c t="n" s="6" r="C7">
        <v>2439000</v>
      </c>
    </row>
    <row spans="1:3" r="8">
      <c t="s" s="4" r="A8">
        <v>39</v>
      </c>
      <c t="n" s="6" r="B8">
        <v>1691000</v>
      </c>
      <c t="n" s="6" r="C8">
        <v>883000</v>
      </c>
    </row>
    <row spans="1:3" r="9">
      <c t="s" s="4" r="A9">
        <v>40</v>
      </c>
      <c t="n" s="6" r="B9">
        <v>83025000</v>
      </c>
      <c t="n" s="6" r="C9">
        <v>15552000</v>
      </c>
    </row>
    <row spans="1:3" r="10">
      <c t="s" s="4" r="A10">
        <v>41</v>
      </c>
      <c t="n" s="6" r="B10">
        <v>4126000</v>
      </c>
      <c t="n" s="6" r="C10">
        <v>1730000</v>
      </c>
    </row>
    <row spans="1:3" r="11">
      <c t="s" s="3" r="A11">
        <v>42</v>
      </c>
    </row>
    <row spans="1:3" r="12">
      <c t="s" s="4" r="A12">
        <v>43</v>
      </c>
      <c t="n" s="6" r="B12">
        <v>176000</v>
      </c>
      <c t="n" s="6" r="C12">
        <v>237000</v>
      </c>
    </row>
    <row spans="1:3" r="13">
      <c t="s" s="4" r="A13">
        <v>44</v>
      </c>
      <c t="n" s="6" r="B13">
        <v>34000</v>
      </c>
      <c t="n" s="6" r="C13">
        <v>1717000</v>
      </c>
    </row>
    <row spans="1:3" r="14">
      <c t="s" s="4" r="A14">
        <v>45</v>
      </c>
      <c t="n" s="6" r="B14">
        <v>87361000</v>
      </c>
      <c t="n" s="6" r="C14">
        <v>19236000</v>
      </c>
    </row>
    <row spans="1:3" r="15">
      <c t="s" s="3" r="A15">
        <v>46</v>
      </c>
    </row>
    <row spans="1:3" r="16">
      <c t="s" s="4" r="A16">
        <v>47</v>
      </c>
      <c t="n" s="6" r="B16">
        <v>2208000</v>
      </c>
      <c t="n" s="6" r="C16">
        <v>2414000</v>
      </c>
    </row>
    <row spans="1:3" r="17">
      <c t="s" s="4" r="A17">
        <v>48</v>
      </c>
      <c t="n" s="6" r="C17">
        <v>291000</v>
      </c>
    </row>
    <row spans="1:3" r="18">
      <c t="s" s="4" r="A18">
        <v>49</v>
      </c>
      <c t="n" s="6" r="B18">
        <v>6995000</v>
      </c>
      <c t="n" s="6" r="C18">
        <v>5084000</v>
      </c>
    </row>
    <row spans="1:3" r="19">
      <c t="s" s="4" r="A19">
        <v>50</v>
      </c>
      <c t="n" s="6" r="B19">
        <v>9203000</v>
      </c>
      <c t="n" s="6" r="C19">
        <v>7789000</v>
      </c>
    </row>
    <row spans="1:3" r="20">
      <c t="s" s="3" r="A20">
        <v>51</v>
      </c>
    </row>
    <row spans="1:3" r="21">
      <c t="s" s="4" r="A21">
        <v>52</v>
      </c>
      <c t="n" s="6" r="B21">
        <v>20000000</v>
      </c>
      <c t="n" s="6" r="C21">
        <v>20000000</v>
      </c>
    </row>
    <row spans="1:3" r="22">
      <c t="s" s="4" r="A22">
        <v>53</v>
      </c>
      <c t="n" s="6" r="B22">
        <v>562000</v>
      </c>
      <c t="n" s="6" r="C22">
        <v>247000</v>
      </c>
    </row>
    <row spans="1:3" r="23">
      <c t="s" s="4" r="A23">
        <v>54</v>
      </c>
      <c t="n" s="7" r="B23">
        <v>29765000</v>
      </c>
      <c t="n" s="7" r="C23">
        <v>28036000</v>
      </c>
    </row>
    <row spans="1:3" r="24">
      <c t="s" s="4" r="A24">
        <v>55</v>
      </c>
      <c t="s" s="4" r="B24">
        <v>56</v>
      </c>
      <c t="s" s="4" r="C24">
        <v>56</v>
      </c>
    </row>
    <row spans="1:3" r="25">
      <c t="s" s="4" r="A25">
        <v>57</v>
      </c>
      <c t="n" s="7" r="C25">
        <v>91553556</v>
      </c>
    </row>
    <row spans="1:3" r="26">
      <c t="s" s="3" r="A26">
        <v>58</v>
      </c>
    </row>
    <row spans="1:3" r="27">
      <c t="s" s="4" r="A27">
        <v>59</v>
      </c>
      <c t="s" s="4" r="B27">
        <v>56</v>
      </c>
      <c t="s" s="4" r="C27">
        <v>56</v>
      </c>
    </row>
    <row spans="1:3" r="28">
      <c t="s" s="4" r="A28">
        <v>60</v>
      </c>
      <c t="n" s="7" r="B28">
        <v>19000</v>
      </c>
      <c t="n" s="7" r="C28">
        <v>2000</v>
      </c>
    </row>
    <row spans="1:3" r="29">
      <c t="s" s="4" r="A29">
        <v>61</v>
      </c>
      <c t="n" s="6" r="B29">
        <v>179673000</v>
      </c>
      <c t="n" s="6" r="C29">
        <v>3402000</v>
      </c>
    </row>
    <row spans="1:3" r="30">
      <c t="s" s="4" r="A30">
        <v>62</v>
      </c>
      <c t="n" s="6" r="B30">
        <v>-38000</v>
      </c>
    </row>
    <row spans="1:3" r="31">
      <c t="s" s="4" r="A31">
        <v>63</v>
      </c>
      <c t="n" s="6" r="B31">
        <v>-122058000</v>
      </c>
      <c t="n" s="6" r="C31">
        <v>-103758000</v>
      </c>
    </row>
    <row spans="1:3" r="32">
      <c t="s" s="4" r="A32">
        <v>64</v>
      </c>
      <c t="n" s="6" r="B32">
        <v>57596000</v>
      </c>
      <c t="n" s="6" r="C32">
        <v>-100354000</v>
      </c>
    </row>
    <row spans="1:3" r="33">
      <c t="s" s="4" r="A33">
        <v>65</v>
      </c>
      <c t="n" s="7" r="B33">
        <v>87361000</v>
      </c>
      <c t="n" s="7" r="C33">
        <v>1923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v>
      </c>
    </row>
    <row spans="1:2" r="3">
      <c t="s" s="3" r="A3">
        <v>162</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row spans="1:2" r="11">
      <c t="s" s="4" r="A11">
        <v>225</v>
      </c>
      <c t="s" s="4" r="B11">
        <v>226</v>
      </c>
    </row>
    <row spans="1:2" r="12">
      <c t="s" s="4" r="A12">
        <v>227</v>
      </c>
      <c t="s" s="4" r="B12">
        <v>228</v>
      </c>
    </row>
    <row spans="1:2" r="13">
      <c t="s" s="4" r="A13">
        <v>229</v>
      </c>
      <c t="s" s="4" r="B13">
        <v>230</v>
      </c>
    </row>
    <row spans="1:2" r="14">
      <c t="s" s="4" r="A14">
        <v>231</v>
      </c>
      <c t="s" s="4" r="B14">
        <v>232</v>
      </c>
    </row>
    <row spans="1:2" r="15">
      <c t="s" s="4" r="A15">
        <v>38</v>
      </c>
      <c t="s" s="4" r="B15">
        <v>233</v>
      </c>
    </row>
    <row spans="1:2" r="16">
      <c t="s" s="4" r="A16">
        <v>234</v>
      </c>
      <c t="s" s="4" r="B16">
        <v>235</v>
      </c>
    </row>
    <row spans="1:2" r="17">
      <c t="s" s="4" r="A17">
        <v>236</v>
      </c>
      <c t="s" s="4" r="B17">
        <v>237</v>
      </c>
    </row>
    <row spans="1:2" r="18">
      <c t="s" s="4" r="A18">
        <v>238</v>
      </c>
      <c t="s" s="4" r="B18">
        <v>239</v>
      </c>
    </row>
    <row spans="1:2" r="19">
      <c t="s" s="4" r="A19">
        <v>240</v>
      </c>
      <c t="s" s="4" r="B19">
        <v>241</v>
      </c>
    </row>
    <row spans="1:2" r="20">
      <c t="s" s="4" r="A20">
        <v>242</v>
      </c>
      <c t="s" s="4" r="B20">
        <v>243</v>
      </c>
    </row>
    <row spans="1:2" r="21">
      <c t="s" s="4" r="A21">
        <v>244</v>
      </c>
      <c t="s" s="4" r="B21">
        <v>245</v>
      </c>
    </row>
    <row spans="1:2" r="22">
      <c t="s" s="4" r="A22">
        <v>246</v>
      </c>
      <c t="s" s="4" r="B22">
        <v>247</v>
      </c>
    </row>
    <row spans="1:2" r="23">
      <c t="s" s="4" r="A23">
        <v>248</v>
      </c>
      <c t="s" s="4" r="B23">
        <v>249</v>
      </c>
    </row>
    <row spans="1:2" r="24">
      <c t="s" s="4" r="A24">
        <v>250</v>
      </c>
      <c t="s" s="4" r="B24">
        <v>251</v>
      </c>
    </row>
    <row spans="1:2" r="25">
      <c t="s" s="4" r="A25">
        <v>252</v>
      </c>
      <c t="s" s="4" r="B25">
        <v>253</v>
      </c>
    </row>
    <row spans="1:2" r="26">
      <c t="s" s="4" r="A26">
        <v>254</v>
      </c>
      <c t="s" s="4" r="B26">
        <v>255</v>
      </c>
    </row>
    <row spans="1:2" r="27">
      <c t="s" s="4" r="A27">
        <v>256</v>
      </c>
      <c t="s" s="4" r="B27">
        <v>257</v>
      </c>
    </row>
    <row spans="1:2" r="28">
      <c t="s" s="4" r="A28">
        <v>189</v>
      </c>
      <c t="s" s="4" r="B28">
        <v>258</v>
      </c>
    </row>
    <row spans="1:2" r="29">
      <c t="s" s="4" r="A29">
        <v>259</v>
      </c>
      <c t="s" s="4" r="B29">
        <v>260</v>
      </c>
    </row>
    <row spans="1:2" r="30">
      <c t="s" s="4" r="A30">
        <v>261</v>
      </c>
      <c t="s" s="4" r="B30">
        <v>262</v>
      </c>
    </row>
    <row spans="1:2" r="31">
      <c t="s" s="4" r="A31">
        <v>263</v>
      </c>
      <c t="s" s="4" r="B31">
        <v>264</v>
      </c>
    </row>
    <row spans="1:2" r="32">
      <c t="s" s="4" r="A32">
        <v>265</v>
      </c>
      <c t="s" s="4" r="B32">
        <v>266</v>
      </c>
    </row>
    <row spans="1:2" r="33">
      <c t="s" s="4" r="A33">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268</v>
      </c>
      <c t="s" s="2" r="B1">
        <v>1</v>
      </c>
    </row>
    <row spans="1:2" r="2">
      <c t="s" s="2" r="B2">
        <v>2</v>
      </c>
    </row>
    <row spans="1:2" r="3">
      <c t="s" s="3" r="A3">
        <v>167</v>
      </c>
    </row>
    <row spans="1:2" r="4">
      <c t="s" s="4" r="A4">
        <v>269</v>
      </c>
      <c t="s" s="4" r="B4">
        <v>270</v>
      </c>
    </row>
    <row spans="1:2" r="5">
      <c t="s" s="4" r="A5">
        <v>271</v>
      </c>
      <c t="s" s="4" r="B5">
        <v>272</v>
      </c>
    </row>
    <row spans="1:2" r="6">
      <c t="s" s="4" r="A6">
        <v>273</v>
      </c>
      <c t="s" s="4" r="B6">
        <v>274</v>
      </c>
    </row>
    <row spans="1:2" r="7">
      <c t="s" s="4" r="A7">
        <v>275</v>
      </c>
      <c t="s" s="4" r="B7">
        <v>276</v>
      </c>
    </row>
    <row spans="1:2" r="8">
      <c t="s" s="4" r="A8">
        <v>277</v>
      </c>
      <c t="s" s="4" r="B8">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9</v>
      </c>
      <c t="s" s="2" r="B1">
        <v>1</v>
      </c>
    </row>
    <row spans="1:2" r="2">
      <c t="s" s="2" r="B2">
        <v>2</v>
      </c>
    </row>
    <row spans="1:2" r="3">
      <c t="s" s="3" r="A3">
        <v>173</v>
      </c>
    </row>
    <row spans="1:2" r="4">
      <c t="s" s="4" r="A4">
        <v>280</v>
      </c>
      <c t="s" s="4" r="B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176</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89</v>
      </c>
      <c t="s" s="2" r="B1">
        <v>1</v>
      </c>
    </row>
    <row spans="1:2" r="2">
      <c t="s" s="2" r="B2">
        <v>2</v>
      </c>
    </row>
    <row spans="1:2" r="3">
      <c t="s" s="3" r="A3">
        <v>179</v>
      </c>
    </row>
    <row spans="1:2" r="4">
      <c t="s" s="4" r="A4">
        <v>290</v>
      </c>
      <c t="s" s="4" r="B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2</v>
      </c>
      <c t="s" s="2" r="B1">
        <v>1</v>
      </c>
    </row>
    <row spans="1:2" r="2">
      <c t="s" s="2" r="B2">
        <v>2</v>
      </c>
    </row>
    <row spans="1:2" r="3">
      <c t="s" s="3" r="A3">
        <v>170</v>
      </c>
    </row>
    <row spans="1:2" r="4">
      <c t="s" s="4" r="A4">
        <v>293</v>
      </c>
      <c t="s" s="4" r="B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32</v>
      </c>
    </row>
    <row spans="1:3" r="2">
      <c t="s" s="3" r="A2">
        <v>67</v>
      </c>
    </row>
    <row spans="1:3" r="3">
      <c t="s" s="4" r="A3">
        <v>68</v>
      </c>
      <c t="n" s="8" r="B3">
        <v>0.001</v>
      </c>
      <c t="n" s="8" r="C3">
        <v>0.001</v>
      </c>
    </row>
    <row spans="1:3" r="4">
      <c t="s" s="4" r="A4">
        <v>69</v>
      </c>
      <c t="n" s="6" r="B4">
        <v>0</v>
      </c>
      <c t="n" s="6" r="C4">
        <v>44567071</v>
      </c>
    </row>
    <row spans="1:3" r="5">
      <c t="s" s="4" r="A5">
        <v>70</v>
      </c>
      <c t="n" s="6" r="B5">
        <v>0</v>
      </c>
      <c t="n" s="6" r="C5">
        <v>44317071</v>
      </c>
    </row>
    <row spans="1:3" r="6">
      <c t="s" s="4" r="A6">
        <v>71</v>
      </c>
      <c t="n" s="6" r="B6">
        <v>0</v>
      </c>
      <c t="n" s="6" r="C6">
        <v>44317071</v>
      </c>
    </row>
    <row spans="1:3" r="7">
      <c t="s" s="4" r="A7">
        <v>72</v>
      </c>
      <c t="n" s="8" r="B7">
        <v>0.001</v>
      </c>
      <c t="n" s="8" r="C7">
        <v>0.001</v>
      </c>
    </row>
    <row spans="1:3" r="8">
      <c t="s" s="4" r="A8">
        <v>73</v>
      </c>
      <c t="n" s="6" r="B8">
        <v>10000000</v>
      </c>
      <c t="n" s="6" r="C8">
        <v>0</v>
      </c>
    </row>
    <row spans="1:3" r="9">
      <c t="s" s="4" r="A9">
        <v>74</v>
      </c>
      <c t="n" s="6" r="B9">
        <v>0</v>
      </c>
      <c t="n" s="6" r="C9">
        <v>0</v>
      </c>
    </row>
    <row spans="1:3" r="10">
      <c t="s" s="4" r="A10">
        <v>75</v>
      </c>
      <c t="n" s="6" r="B10">
        <v>0</v>
      </c>
      <c t="n" s="6" r="C10">
        <v>0</v>
      </c>
    </row>
    <row spans="1:3" r="11">
      <c t="s" s="4" r="A11">
        <v>76</v>
      </c>
      <c t="n" s="8" r="B11">
        <v>0.001</v>
      </c>
      <c t="n" s="8" r="C11">
        <v>0.001</v>
      </c>
    </row>
    <row spans="1:3" r="12">
      <c t="s" s="4" r="A12">
        <v>77</v>
      </c>
      <c t="n" s="6" r="B12">
        <v>200000000</v>
      </c>
      <c t="n" s="6" r="C12">
        <v>62276000</v>
      </c>
    </row>
    <row spans="1:3" r="13">
      <c t="s" s="4" r="A13">
        <v>78</v>
      </c>
      <c t="n" s="6" r="B13">
        <v>18794000</v>
      </c>
      <c t="n" s="6" r="C13">
        <v>1887000</v>
      </c>
    </row>
    <row spans="1:3" r="14">
      <c t="s" s="4" r="A14">
        <v>79</v>
      </c>
      <c t="n" s="6" r="B14">
        <v>18794000</v>
      </c>
      <c t="n" s="6" r="C14">
        <v>188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185</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185</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05</v>
      </c>
      <c t="s" s="2" r="B1">
        <v>1</v>
      </c>
    </row>
    <row spans="1:2" r="2">
      <c t="s" s="2" r="B2">
        <v>2</v>
      </c>
    </row>
    <row spans="1:2" r="3">
      <c t="s" s="3" r="A3">
        <v>190</v>
      </c>
    </row>
    <row spans="1:2" r="4">
      <c t="s" s="4" r="A4">
        <v>306</v>
      </c>
      <c t="s" s="4" r="B4">
        <v>307</v>
      </c>
    </row>
    <row spans="1:2" r="5">
      <c t="s" s="4" r="A5">
        <v>308</v>
      </c>
      <c t="s" s="4" r="B5">
        <v>309</v>
      </c>
    </row>
    <row spans="1:2" r="6">
      <c t="s" s="4" r="A6">
        <v>310</v>
      </c>
      <c t="s" s="4" r="B6">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193</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7</v>
      </c>
      <c t="s" s="2" r="B1">
        <v>1</v>
      </c>
    </row>
    <row spans="1:2" r="2">
      <c t="s" s="2" r="B2">
        <v>2</v>
      </c>
    </row>
    <row spans="1:2" r="3">
      <c t="s" s="3" r="A3">
        <v>196</v>
      </c>
    </row>
    <row spans="1:2" r="4">
      <c t="s" s="4" r="A4">
        <v>318</v>
      </c>
      <c t="s" s="4" r="B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20</v>
      </c>
      <c t="s" s="2" r="B1">
        <v>1</v>
      </c>
    </row>
    <row spans="1:2" r="2">
      <c t="s" s="2" r="B2">
        <v>2</v>
      </c>
    </row>
    <row spans="1:2" r="3">
      <c t="s" s="3" r="A3">
        <v>202</v>
      </c>
    </row>
    <row spans="1:2" r="4">
      <c t="s" s="4" r="A4">
        <v>321</v>
      </c>
      <c t="s" s="4" r="B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3</v>
      </c>
      <c t="s" s="2" r="B1">
        <v>1</v>
      </c>
    </row>
    <row spans="1:2" r="2">
      <c t="s" s="2" r="B2">
        <v>2</v>
      </c>
    </row>
    <row spans="1:2" r="3">
      <c t="s" s="3" r="A3">
        <v>205</v>
      </c>
    </row>
    <row spans="1:2" r="4">
      <c t="s" s="4" r="A4">
        <v>204</v>
      </c>
      <c t="s" s="4" r="B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7"/>
    <col customWidth="1" max="2" min="2" width="37"/>
    <col customWidth="1" max="3" min="3" width="42"/>
    <col customWidth="1" max="4" min="4" width="35"/>
    <col customWidth="1" max="5" min="5" width="29"/>
  </cols>
  <sheetData>
    <row spans="1:5" r="1">
      <c t="s" s="1" r="A1">
        <v>325</v>
      </c>
      <c t="s" s="2" r="B1">
        <v>326</v>
      </c>
      <c t="s" s="2" r="C1">
        <v>1</v>
      </c>
    </row>
    <row spans="1:5" r="2">
      <c t="s" s="2" r="B2">
        <v>327</v>
      </c>
      <c t="s" s="2" r="C2">
        <v>328</v>
      </c>
      <c t="s" s="2" r="D2">
        <v>329</v>
      </c>
      <c t="s" s="2" r="E2">
        <v>330</v>
      </c>
    </row>
    <row spans="1:5" r="3">
      <c t="s" s="3" r="A3">
        <v>331</v>
      </c>
    </row>
    <row spans="1:5" r="4">
      <c t="s" s="4" r="A4">
        <v>332</v>
      </c>
      <c t="n" s="6" r="D4">
        <v>11404311</v>
      </c>
    </row>
    <row spans="1:5" r="5">
      <c t="s" s="4" r="A5">
        <v>333</v>
      </c>
      <c t="s" s="4" r="C5">
        <v>334</v>
      </c>
    </row>
    <row spans="1:5" r="6">
      <c t="s" s="4" r="A6">
        <v>335</v>
      </c>
      <c t="n" s="7" r="C6">
        <v>135000</v>
      </c>
      <c t="n" s="7" r="D6">
        <v>150000</v>
      </c>
    </row>
    <row spans="1:5" r="7">
      <c t="s" s="4" r="A7">
        <v>336</v>
      </c>
      <c t="n" s="6" r="C7">
        <v>250000</v>
      </c>
      <c t="n" s="6" r="D7">
        <v>140000</v>
      </c>
    </row>
    <row spans="1:5" r="8">
      <c t="s" s="4" r="A8">
        <v>337</v>
      </c>
      <c t="n" s="6" r="C8">
        <v>0</v>
      </c>
      <c t="n" s="6" r="D8">
        <v>1698000</v>
      </c>
    </row>
    <row spans="1:5" r="9">
      <c t="s" s="4" r="A9">
        <v>338</v>
      </c>
      <c t="n" s="6" r="C9">
        <v>1162000</v>
      </c>
      <c t="n" s="6" r="D9">
        <v>839000</v>
      </c>
      <c t="n" s="7" r="E9">
        <v>65000</v>
      </c>
    </row>
    <row spans="1:5" r="10">
      <c t="s" s="4" r="A10">
        <v>339</v>
      </c>
      <c t="n" s="6" r="C10">
        <v>156000</v>
      </c>
      <c t="n" s="6" r="D10">
        <v>143000</v>
      </c>
      <c t="n" s="6" r="E10">
        <v>0</v>
      </c>
    </row>
    <row spans="1:5" r="11">
      <c t="s" s="4" r="A11">
        <v>340</v>
      </c>
      <c t="n" s="6" r="C11">
        <v>1103000</v>
      </c>
      <c t="n" s="6" r="D11">
        <v>645000</v>
      </c>
      <c t="n" s="6" r="E11">
        <v>587000</v>
      </c>
    </row>
    <row spans="1:5" r="12">
      <c t="s" s="4" r="A12">
        <v>140</v>
      </c>
      <c t="n" s="7" r="C12">
        <v>357000</v>
      </c>
      <c t="n" s="7" r="D12">
        <v>80000</v>
      </c>
      <c t="n" s="7" r="E12">
        <v>80000</v>
      </c>
    </row>
    <row spans="1:5" r="13">
      <c t="s" s="4" r="A13">
        <v>341</v>
      </c>
      <c t="n" s="6" r="C13">
        <v>1</v>
      </c>
    </row>
    <row spans="1:5" r="14">
      <c t="s" s="4" r="A14">
        <v>342</v>
      </c>
      <c t="n" s="6" r="C14">
        <v>0</v>
      </c>
      <c t="n" s="6" r="D14">
        <v>0</v>
      </c>
      <c t="n" s="6" r="E14">
        <v>0</v>
      </c>
    </row>
    <row spans="1:5" r="15">
      <c t="s" s="4" r="A15">
        <v>343</v>
      </c>
      <c t="n" s="7" r="C15">
        <v>0</v>
      </c>
    </row>
    <row spans="1:5" r="16">
      <c t="s" s="4" r="A16">
        <v>152</v>
      </c>
      <c t="n" s="6" r="C16">
        <v>176000</v>
      </c>
      <c t="n" s="7" r="D16">
        <v>237000</v>
      </c>
    </row>
    <row spans="1:5" r="17">
      <c t="s" s="4" r="A17">
        <v>344</v>
      </c>
    </row>
    <row spans="1:5" r="18">
      <c t="s" s="3" r="A18">
        <v>331</v>
      </c>
    </row>
    <row spans="1:5" r="19">
      <c t="s" s="4" r="A19">
        <v>140</v>
      </c>
      <c t="n" s="6" r="C19">
        <v>357000</v>
      </c>
    </row>
    <row spans="1:5" r="20">
      <c t="s" s="4" r="A20">
        <v>345</v>
      </c>
    </row>
    <row spans="1:5" r="21">
      <c t="s" s="3" r="A21">
        <v>331</v>
      </c>
    </row>
    <row spans="1:5" r="22">
      <c t="s" s="4" r="A22">
        <v>346</v>
      </c>
      <c t="n" s="7" r="C22">
        <v>16747000</v>
      </c>
      <c t="n" s="7" r="D22">
        <v>0</v>
      </c>
    </row>
    <row spans="1:5" r="23">
      <c t="s" s="4" r="A23">
        <v>347</v>
      </c>
    </row>
    <row spans="1:5" r="24">
      <c t="s" s="3" r="A24">
        <v>331</v>
      </c>
    </row>
    <row spans="1:5" r="25">
      <c t="s" s="4" r="A25">
        <v>348</v>
      </c>
      <c t="n" s="6" r="B25">
        <v>5294000</v>
      </c>
    </row>
    <row spans="1:5" r="26">
      <c t="s" s="4" r="A26">
        <v>349</v>
      </c>
      <c t="n" s="7" r="B26">
        <v>17</v>
      </c>
    </row>
    <row spans="1:5" r="27">
      <c t="s" s="4" r="A27">
        <v>350</v>
      </c>
      <c t="n" s="7" r="B27">
        <v>80953000</v>
      </c>
    </row>
    <row spans="1:5" r="28">
      <c t="s" s="4" r="A28">
        <v>332</v>
      </c>
      <c t="n" s="6" r="B28">
        <v>11404000</v>
      </c>
      <c t="n" s="6" r="C28">
        <v>11404000</v>
      </c>
    </row>
    <row spans="1:5" r="29">
      <c t="s" s="4" r="A29">
        <v>351</v>
      </c>
      <c t="n" s="6" r="B29">
        <v>38000</v>
      </c>
      <c t="n" s="6" r="C29">
        <v>38000</v>
      </c>
    </row>
    <row spans="1:5" r="30">
      <c t="s" s="4" r="A30">
        <v>352</v>
      </c>
      <c t="n" s="7" r="B30">
        <v>648000</v>
      </c>
      <c t="n" s="7" r="C30">
        <v>648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v>
      </c>
      <c t="s" s="2" r="C1">
        <v>32</v>
      </c>
    </row>
    <row spans="1:3" r="2">
      <c t="s" s="3" r="A2">
        <v>354</v>
      </c>
    </row>
    <row spans="1:3" r="3">
      <c t="s" s="4" r="A3">
        <v>355</v>
      </c>
      <c t="n" s="7" r="B3">
        <v>1487</v>
      </c>
      <c t="n" s="7" r="C3">
        <v>859</v>
      </c>
    </row>
    <row spans="1:3" r="4">
      <c t="s" s="4" r="A4">
        <v>356</v>
      </c>
      <c t="n" s="6" r="B4">
        <v>388</v>
      </c>
      <c t="n" s="6" r="C4">
        <v>318</v>
      </c>
    </row>
    <row spans="1:3" r="5">
      <c t="s" s="4" r="A5">
        <v>357</v>
      </c>
      <c t="n" s="6" r="B5">
        <v>2014</v>
      </c>
      <c t="n" s="6" r="C5">
        <v>1262</v>
      </c>
    </row>
    <row spans="1:3" r="6">
      <c t="s" s="4" r="A6">
        <v>105</v>
      </c>
      <c t="n" s="7" r="B6">
        <v>3889</v>
      </c>
      <c t="n" s="7" r="C6">
        <v>24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32</v>
      </c>
    </row>
    <row spans="1:3" r="2">
      <c t="s" s="3" r="A2">
        <v>359</v>
      </c>
    </row>
    <row spans="1:3" r="3">
      <c t="s" s="4" r="A3">
        <v>360</v>
      </c>
      <c t="n" s="7" r="B3">
        <v>7461</v>
      </c>
      <c t="n" s="7" r="C3">
        <v>4396</v>
      </c>
    </row>
    <row spans="1:3" r="4">
      <c t="s" s="4" r="A4">
        <v>361</v>
      </c>
      <c t="n" s="6" r="B4">
        <v>-3766</v>
      </c>
      <c t="n" s="6" r="C4">
        <v>-2768</v>
      </c>
    </row>
    <row spans="1:3" r="5">
      <c t="s" s="4" r="A5">
        <v>362</v>
      </c>
      <c t="n" s="6" r="B5">
        <v>431</v>
      </c>
      <c t="n" s="6" r="C5">
        <v>102</v>
      </c>
    </row>
    <row spans="1:3" r="6">
      <c t="s" s="4" r="A6">
        <v>105</v>
      </c>
      <c t="n" s="6" r="B6">
        <v>4126</v>
      </c>
      <c t="n" s="6" r="C6">
        <v>1730</v>
      </c>
    </row>
    <row spans="1:3" r="7">
      <c t="s" s="4" r="A7">
        <v>363</v>
      </c>
    </row>
    <row spans="1:3" r="8">
      <c t="s" s="3" r="A8">
        <v>359</v>
      </c>
    </row>
    <row spans="1:3" r="9">
      <c t="s" s="4" r="A9">
        <v>360</v>
      </c>
      <c t="n" s="6" r="B9">
        <v>533</v>
      </c>
      <c t="n" s="6" r="C9">
        <v>401</v>
      </c>
    </row>
    <row spans="1:3" r="10">
      <c t="s" s="4" r="A10">
        <v>364</v>
      </c>
    </row>
    <row spans="1:3" r="11">
      <c t="s" s="3" r="A11">
        <v>359</v>
      </c>
    </row>
    <row spans="1:3" r="12">
      <c t="s" s="4" r="A12">
        <v>360</v>
      </c>
      <c t="n" s="6" r="B12">
        <v>2187</v>
      </c>
      <c t="n" s="6" r="C12">
        <v>837</v>
      </c>
    </row>
    <row spans="1:3" r="13">
      <c t="s" s="4" r="A13">
        <v>365</v>
      </c>
    </row>
    <row spans="1:3" r="14">
      <c t="s" s="3" r="A14">
        <v>359</v>
      </c>
    </row>
    <row spans="1:3" r="15">
      <c t="s" s="4" r="A15">
        <v>360</v>
      </c>
      <c t="n" s="6" r="B15">
        <v>2915</v>
      </c>
      <c t="n" s="6" r="C15">
        <v>1427</v>
      </c>
    </row>
    <row spans="1:3" r="16">
      <c t="s" s="4" r="A16">
        <v>366</v>
      </c>
    </row>
    <row spans="1:3" r="17">
      <c t="s" s="3" r="A17">
        <v>359</v>
      </c>
    </row>
    <row spans="1:3" r="18">
      <c t="s" s="4" r="A18">
        <v>360</v>
      </c>
      <c t="n" s="6" r="B18">
        <v>1243</v>
      </c>
      <c t="n" s="6" r="C18">
        <v>1237</v>
      </c>
    </row>
    <row spans="1:3" r="19">
      <c t="s" s="4" r="A19">
        <v>367</v>
      </c>
    </row>
    <row spans="1:3" r="20">
      <c t="s" s="3" r="A20">
        <v>359</v>
      </c>
    </row>
    <row spans="1:3" r="21">
      <c t="s" s="4" r="A21">
        <v>360</v>
      </c>
      <c t="n" s="7" r="B21">
        <v>583</v>
      </c>
      <c t="n" s="7" r="C21">
        <v>4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v>
      </c>
      <c t="s" s="2" r="B1">
        <v>1</v>
      </c>
    </row>
    <row spans="1:3" r="2">
      <c t="s" s="2" r="B2">
        <v>2</v>
      </c>
      <c t="s" s="2" r="C2">
        <v>81</v>
      </c>
    </row>
    <row spans="1:3" r="3">
      <c t="s" s="3" r="A3">
        <v>82</v>
      </c>
    </row>
    <row spans="1:3" r="4">
      <c t="s" s="4" r="A4">
        <v>83</v>
      </c>
      <c t="n" s="7" r="B4">
        <v>61570</v>
      </c>
      <c t="n" s="7" r="C4">
        <v>32545</v>
      </c>
    </row>
    <row spans="1:3" r="5">
      <c t="s" s="4" r="A5">
        <v>84</v>
      </c>
      <c t="n" s="6" r="B5">
        <v>14058</v>
      </c>
      <c t="n" s="6" r="C5">
        <v>7808</v>
      </c>
    </row>
    <row spans="1:3" r="6">
      <c t="s" s="4" r="A6">
        <v>85</v>
      </c>
      <c t="n" s="6" r="B6">
        <v>47512</v>
      </c>
      <c t="n" s="6" r="C6">
        <v>24737</v>
      </c>
    </row>
    <row spans="1:3" r="7">
      <c t="s" s="3" r="A7">
        <v>86</v>
      </c>
    </row>
    <row spans="1:3" r="8">
      <c t="s" s="4" r="A8">
        <v>87</v>
      </c>
      <c t="n" s="6" r="B8">
        <v>44947</v>
      </c>
      <c t="n" s="6" r="C8">
        <v>27631</v>
      </c>
    </row>
    <row spans="1:3" r="9">
      <c t="s" s="4" r="A9">
        <v>88</v>
      </c>
      <c t="n" s="6" r="B9">
        <v>5387</v>
      </c>
      <c t="n" s="6" r="C9">
        <v>5143</v>
      </c>
    </row>
    <row spans="1:3" r="10">
      <c t="s" s="4" r="A10">
        <v>89</v>
      </c>
      <c t="n" s="6" r="B10">
        <v>13034</v>
      </c>
      <c t="n" s="6" r="C10">
        <v>4311</v>
      </c>
    </row>
    <row spans="1:3" r="11">
      <c t="s" s="4" r="A11">
        <v>90</v>
      </c>
      <c t="n" s="6" r="B11">
        <v>63368</v>
      </c>
      <c t="n" s="6" r="C11">
        <v>37085</v>
      </c>
    </row>
    <row spans="1:3" r="12">
      <c t="s" s="4" r="A12">
        <v>91</v>
      </c>
      <c t="n" s="6" r="B12">
        <v>-15856</v>
      </c>
      <c t="n" s="6" r="C12">
        <v>-12348</v>
      </c>
    </row>
    <row spans="1:3" r="13">
      <c t="s" s="3" r="A13">
        <v>92</v>
      </c>
    </row>
    <row spans="1:3" r="14">
      <c t="s" s="4" r="A14">
        <v>93</v>
      </c>
      <c t="n" s="6" r="B14">
        <v>171</v>
      </c>
      <c t="n" s="6" r="C14">
        <v>6</v>
      </c>
    </row>
    <row spans="1:3" r="15">
      <c t="s" s="4" r="A15">
        <v>94</v>
      </c>
      <c t="n" s="6" r="B15">
        <v>-2604</v>
      </c>
      <c t="n" s="6" r="C15">
        <v>-1082</v>
      </c>
    </row>
    <row spans="1:3" r="16">
      <c t="s" s="4" r="A16">
        <v>95</v>
      </c>
      <c t="n" s="6" r="B16">
        <v>-11</v>
      </c>
      <c t="n" s="6" r="C16">
        <v>28</v>
      </c>
    </row>
    <row spans="1:3" r="17">
      <c t="s" s="4" r="A17">
        <v>96</v>
      </c>
      <c t="n" s="6" r="B17">
        <v>-2444</v>
      </c>
      <c t="n" s="6" r="C17">
        <v>-1048</v>
      </c>
    </row>
    <row spans="1:3" r="18">
      <c t="s" s="4" r="A18">
        <v>97</v>
      </c>
      <c t="n" s="6" r="B18">
        <v>-18300</v>
      </c>
      <c t="n" s="6" r="C18">
        <v>-13396</v>
      </c>
    </row>
    <row spans="1:3" r="19">
      <c t="s" s="3" r="A19">
        <v>98</v>
      </c>
    </row>
    <row spans="1:3" r="20">
      <c t="s" s="4" r="A20">
        <v>99</v>
      </c>
      <c t="n" s="6" r="B20">
        <v>-16</v>
      </c>
      <c t="n" s="6" r="C20">
        <v>-1</v>
      </c>
    </row>
    <row spans="1:3" r="21">
      <c t="s" s="4" r="A21">
        <v>100</v>
      </c>
      <c t="n" s="6" r="B21">
        <v>-22</v>
      </c>
    </row>
    <row spans="1:3" r="22">
      <c t="s" s="4" r="A22">
        <v>101</v>
      </c>
      <c t="n" s="7" r="B22">
        <v>-18338</v>
      </c>
      <c t="n" s="7" r="C22">
        <v>-13397</v>
      </c>
    </row>
    <row spans="1:3" r="23">
      <c t="s" s="4" r="A23">
        <v>102</v>
      </c>
      <c t="n" s="9" r="B23">
        <v>-1.06</v>
      </c>
      <c t="n" s="9" r="C23">
        <v>-11.82</v>
      </c>
    </row>
    <row spans="1:3" r="24">
      <c t="s" s="4" r="A24">
        <v>103</v>
      </c>
      <c t="n" s="6" r="B24">
        <v>17217</v>
      </c>
      <c t="n" s="6" r="C24">
        <v>1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8</v>
      </c>
      <c t="s" s="2" r="B1">
        <v>1</v>
      </c>
    </row>
    <row spans="1:4" r="2">
      <c t="s" s="2" r="B2">
        <v>2</v>
      </c>
      <c t="s" s="2" r="C2">
        <v>32</v>
      </c>
      <c t="s" s="2" r="D2">
        <v>81</v>
      </c>
    </row>
    <row spans="1:4" r="3">
      <c t="s" s="3" r="A3">
        <v>369</v>
      </c>
    </row>
    <row spans="1:4" r="4">
      <c t="s" s="4" r="A4">
        <v>132</v>
      </c>
      <c t="n" s="7" r="B4">
        <v>1005</v>
      </c>
      <c t="n" s="7" r="C4">
        <v>618</v>
      </c>
      <c t="n" s="7" r="D4">
        <v>46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32</v>
      </c>
    </row>
    <row spans="1:3" r="2">
      <c t="s" s="3" r="A2">
        <v>371</v>
      </c>
    </row>
    <row spans="1:3" r="3">
      <c t="s" s="4" r="A3">
        <v>372</v>
      </c>
      <c t="n" s="7" r="B3">
        <v>34</v>
      </c>
      <c t="n" s="7" r="C3">
        <v>19</v>
      </c>
    </row>
    <row spans="1:3" r="4">
      <c t="s" s="4" r="A4">
        <v>337</v>
      </c>
      <c t="n" s="6" r="B4">
        <v>0</v>
      </c>
      <c t="n" s="6" r="C4">
        <v>1698</v>
      </c>
    </row>
    <row spans="1:3" r="5">
      <c t="s" s="4" r="A5">
        <v>373</v>
      </c>
      <c t="n" s="7" r="B5">
        <v>34</v>
      </c>
      <c t="n" s="7" r="C5">
        <v>17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32</v>
      </c>
    </row>
    <row spans="1:3" r="2">
      <c t="s" s="3" r="A2">
        <v>375</v>
      </c>
    </row>
    <row spans="1:3" r="3">
      <c t="s" s="4" r="A3">
        <v>376</v>
      </c>
      <c t="n" s="7" r="B3">
        <v>3898</v>
      </c>
      <c t="n" s="7" r="C3">
        <v>3001</v>
      </c>
    </row>
    <row spans="1:3" r="4">
      <c t="s" s="4" r="A4">
        <v>377</v>
      </c>
      <c t="n" s="6" r="B4">
        <v>1800</v>
      </c>
      <c t="n" s="6" r="C4">
        <v>1537</v>
      </c>
    </row>
    <row spans="1:3" r="5">
      <c t="s" s="4" r="A5">
        <v>378</v>
      </c>
      <c t="n" s="6" r="B5">
        <v>1297</v>
      </c>
      <c t="n" s="6" r="C5">
        <v>546</v>
      </c>
    </row>
    <row spans="1:3" r="6">
      <c t="s" s="4" r="A6">
        <v>379</v>
      </c>
      <c t="n" s="7" r="B6">
        <v>6995</v>
      </c>
      <c t="n" s="7" r="C6">
        <v>50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80</v>
      </c>
      <c t="s" s="2" r="B1">
        <v>381</v>
      </c>
      <c t="s" s="2" r="J1">
        <v>1</v>
      </c>
    </row>
    <row spans="1:12" r="2">
      <c t="s" s="2" r="B2">
        <v>2</v>
      </c>
      <c t="s" s="2" r="C2">
        <v>382</v>
      </c>
      <c t="s" s="2" r="D2">
        <v>4</v>
      </c>
      <c t="s" s="2" r="E2">
        <v>383</v>
      </c>
      <c t="s" s="2" r="F2">
        <v>32</v>
      </c>
      <c t="s" s="2" r="G2">
        <v>384</v>
      </c>
      <c t="s" s="2" r="H2">
        <v>385</v>
      </c>
      <c t="s" s="2" r="I2">
        <v>386</v>
      </c>
      <c t="s" s="2" r="J2">
        <v>2</v>
      </c>
      <c t="s" s="2" r="K2">
        <v>32</v>
      </c>
      <c t="s" s="2" r="L2">
        <v>81</v>
      </c>
    </row>
    <row spans="1:12" r="3">
      <c t="s" s="3" r="A3">
        <v>387</v>
      </c>
    </row>
    <row spans="1:12" r="4">
      <c t="s" s="4" r="A4">
        <v>94</v>
      </c>
      <c t="n" s="7" r="J4">
        <v>2247</v>
      </c>
      <c t="n" s="7" r="K4">
        <v>1750</v>
      </c>
      <c t="n" s="7" r="L4">
        <v>1000</v>
      </c>
    </row>
    <row spans="1:12" r="5">
      <c t="s" s="4" r="A5">
        <v>388</v>
      </c>
      <c t="n" s="6" r="J5">
        <v>357</v>
      </c>
      <c t="n" s="6" r="K5">
        <v>80</v>
      </c>
      <c t="n" s="6" r="L5">
        <v>80</v>
      </c>
    </row>
    <row spans="1:12" r="6">
      <c t="s" s="4" r="A6">
        <v>389</v>
      </c>
      <c t="n" s="7" r="B6">
        <v>562</v>
      </c>
      <c t="n" s="7" r="C6">
        <v>561</v>
      </c>
      <c t="n" s="7" r="D6">
        <v>562</v>
      </c>
      <c t="n" s="7" r="E6">
        <v>919</v>
      </c>
      <c t="n" s="7" r="F6">
        <v>487</v>
      </c>
      <c t="n" s="7" r="G6">
        <v>473</v>
      </c>
      <c t="n" s="7" r="H6">
        <v>523</v>
      </c>
      <c t="n" s="7" r="I6">
        <v>421</v>
      </c>
      <c t="n" s="6" r="J6">
        <v>2604</v>
      </c>
      <c t="n" s="6" r="K6">
        <v>1904</v>
      </c>
      <c t="n" s="6" r="L6">
        <v>1082</v>
      </c>
    </row>
    <row spans="1:12" r="7">
      <c t="s" s="4" r="A7">
        <v>106</v>
      </c>
    </row>
    <row spans="1:12" r="8">
      <c t="s" s="3" r="A8">
        <v>387</v>
      </c>
    </row>
    <row spans="1:12" r="9">
      <c t="s" s="4" r="A9">
        <v>388</v>
      </c>
      <c t="n" s="7" r="J9">
        <v>357</v>
      </c>
      <c t="n" s="7" r="K9">
        <v>154</v>
      </c>
      <c t="n" s="7" r="L9">
        <v>82</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390</v>
      </c>
      <c t="s" s="2" r="B1">
        <v>326</v>
      </c>
    </row>
    <row spans="1:6" r="2">
      <c t="s" s="2" r="B2">
        <v>391</v>
      </c>
      <c t="s" s="2" r="C2">
        <v>2</v>
      </c>
      <c t="s" s="2" r="D2">
        <v>32</v>
      </c>
      <c t="s" s="2" r="E2">
        <v>81</v>
      </c>
      <c t="s" s="2" r="F2">
        <v>392</v>
      </c>
    </row>
    <row spans="1:6" r="3">
      <c t="s" s="3" r="A3">
        <v>393</v>
      </c>
    </row>
    <row spans="1:6" r="4">
      <c t="s" s="4" r="A4">
        <v>394</v>
      </c>
      <c t="n" s="7" r="C4">
        <v>28548</v>
      </c>
      <c t="n" s="7" r="D4">
        <v>3484</v>
      </c>
      <c t="n" s="7" r="E4">
        <v>7709</v>
      </c>
      <c t="n" s="7" r="F4">
        <v>6681</v>
      </c>
    </row>
    <row spans="1:6" r="5">
      <c t="s" s="4" r="A5">
        <v>63</v>
      </c>
      <c t="n" s="7" r="C5">
        <v>122058</v>
      </c>
      <c t="n" s="7" r="D5">
        <v>103758</v>
      </c>
    </row>
    <row spans="1:6" r="6">
      <c t="s" s="4" r="A6">
        <v>347</v>
      </c>
    </row>
    <row spans="1:6" r="7">
      <c t="s" s="3" r="A7">
        <v>393</v>
      </c>
    </row>
    <row spans="1:6" r="8">
      <c t="s" s="4" r="A8">
        <v>78</v>
      </c>
      <c t="n" s="6" r="B8">
        <v>5294</v>
      </c>
    </row>
    <row spans="1:6" r="9">
      <c t="s" s="4" r="A9">
        <v>395</v>
      </c>
      <c t="n" s="7" r="B9">
        <v>17</v>
      </c>
    </row>
    <row spans="1:6" r="10">
      <c t="s" s="4" r="A10">
        <v>350</v>
      </c>
      <c t="n" s="7" r="B10">
        <v>809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96</v>
      </c>
      <c t="s" s="2" r="B1">
        <v>1</v>
      </c>
    </row>
    <row spans="1:3" r="2">
      <c t="s" s="2" r="B2">
        <v>2</v>
      </c>
      <c t="s" s="2" r="C2">
        <v>32</v>
      </c>
    </row>
    <row spans="1:3" r="3">
      <c t="s" s="3" r="A3">
        <v>173</v>
      </c>
    </row>
    <row spans="1:3" r="4">
      <c t="s" s="4" r="A4">
        <v>35</v>
      </c>
      <c t="n" s="7" r="B4">
        <v>38210000</v>
      </c>
      <c t="n" s="7" r="C4">
        <v>0</v>
      </c>
    </row>
    <row spans="1:3" r="5">
      <c t="s" s="4" r="A5">
        <v>397</v>
      </c>
      <c t="n" s="7" r="C5">
        <v>0</v>
      </c>
    </row>
    <row spans="1:3" r="6">
      <c t="s" s="4" r="A6">
        <v>398</v>
      </c>
      <c t="n" s="7" r="B6">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32</v>
      </c>
    </row>
    <row spans="1:3" r="2">
      <c t="s" s="3" r="A2">
        <v>400</v>
      </c>
    </row>
    <row spans="1:3" r="3">
      <c t="s" s="4" r="A3">
        <v>401</v>
      </c>
      <c t="n" s="7" r="B3">
        <v>38226000</v>
      </c>
    </row>
    <row spans="1:3" r="4">
      <c t="s" s="4" r="A4">
        <v>402</v>
      </c>
      <c t="n" s="6" r="B4">
        <v>10000</v>
      </c>
    </row>
    <row spans="1:3" r="5">
      <c t="s" s="4" r="A5">
        <v>403</v>
      </c>
      <c t="n" s="6" r="B5">
        <v>-26000</v>
      </c>
    </row>
    <row spans="1:3" r="6">
      <c t="s" s="4" r="A6">
        <v>404</v>
      </c>
      <c t="n" s="6" r="B6">
        <v>38210000</v>
      </c>
      <c t="n" s="7" r="C6">
        <v>0</v>
      </c>
    </row>
    <row spans="1:3" r="7">
      <c t="s" s="4" r="A7">
        <v>405</v>
      </c>
    </row>
    <row spans="1:3" r="8">
      <c t="s" s="3" r="A8">
        <v>400</v>
      </c>
    </row>
    <row spans="1:3" r="9">
      <c t="s" s="4" r="A9">
        <v>401</v>
      </c>
      <c t="n" s="6" r="B9">
        <v>9482000</v>
      </c>
    </row>
    <row spans="1:3" r="10">
      <c t="s" s="4" r="A10">
        <v>402</v>
      </c>
      <c t="n" s="6" r="B10">
        <v>10000</v>
      </c>
    </row>
    <row spans="1:3" r="11">
      <c t="s" s="4" r="A11">
        <v>404</v>
      </c>
      <c t="n" s="6" r="B11">
        <v>9492000</v>
      </c>
    </row>
    <row spans="1:3" r="12">
      <c t="s" s="4" r="A12">
        <v>406</v>
      </c>
    </row>
    <row spans="1:3" r="13">
      <c t="s" s="3" r="A13">
        <v>400</v>
      </c>
    </row>
    <row spans="1:3" r="14">
      <c t="s" s="4" r="A14">
        <v>401</v>
      </c>
      <c t="n" s="6" r="B14">
        <v>19605000</v>
      </c>
    </row>
    <row spans="1:3" r="15">
      <c t="s" s="4" r="A15">
        <v>403</v>
      </c>
      <c t="n" s="6" r="B15">
        <v>-19000</v>
      </c>
    </row>
    <row spans="1:3" r="16">
      <c t="s" s="4" r="A16">
        <v>404</v>
      </c>
      <c t="n" s="6" r="B16">
        <v>19586000</v>
      </c>
    </row>
    <row spans="1:3" r="17">
      <c t="s" s="4" r="A17">
        <v>407</v>
      </c>
    </row>
    <row spans="1:3" r="18">
      <c t="s" s="3" r="A18">
        <v>400</v>
      </c>
    </row>
    <row spans="1:3" r="19">
      <c t="s" s="4" r="A19">
        <v>401</v>
      </c>
      <c t="n" s="6" r="B19">
        <v>1999000</v>
      </c>
    </row>
    <row spans="1:3" r="20">
      <c t="s" s="4" r="A20">
        <v>404</v>
      </c>
      <c t="n" s="6" r="B20">
        <v>1999000</v>
      </c>
    </row>
    <row spans="1:3" r="21">
      <c t="s" s="4" r="A21">
        <v>408</v>
      </c>
    </row>
    <row spans="1:3" r="22">
      <c t="s" s="3" r="A22">
        <v>400</v>
      </c>
    </row>
    <row spans="1:3" r="23">
      <c t="s" s="4" r="A23">
        <v>401</v>
      </c>
      <c t="n" s="6" r="B23">
        <v>7140000</v>
      </c>
    </row>
    <row spans="1:3" r="24">
      <c t="s" s="4" r="A24">
        <v>403</v>
      </c>
      <c t="n" s="6" r="B24">
        <v>-7000</v>
      </c>
    </row>
    <row spans="1:3" r="25">
      <c t="s" s="4" r="A25">
        <v>404</v>
      </c>
      <c t="n" s="7" r="B25">
        <v>713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409</v>
      </c>
      <c t="s" s="2" r="B1">
        <v>1</v>
      </c>
    </row>
    <row spans="1:3" r="2">
      <c t="s" s="2" r="B2">
        <v>2</v>
      </c>
      <c t="s" s="2" r="C2">
        <v>32</v>
      </c>
    </row>
    <row spans="1:3" r="3">
      <c t="s" s="3" r="A3">
        <v>176</v>
      </c>
    </row>
    <row spans="1:3" r="4">
      <c t="s" s="4" r="A4">
        <v>410</v>
      </c>
      <c t="n" s="7" r="B4">
        <v>38210000</v>
      </c>
      <c t="n" s="7" r="C4">
        <v>0</v>
      </c>
    </row>
    <row spans="1:3" r="5">
      <c t="s" s="4" r="A5">
        <v>411</v>
      </c>
      <c t="n" s="7" r="B5">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v>
      </c>
      <c t="s" s="2" r="C1">
        <v>32</v>
      </c>
    </row>
    <row spans="1:3" r="2">
      <c t="s" s="3" r="A2">
        <v>400</v>
      </c>
    </row>
    <row spans="1:3" r="3">
      <c t="s" s="4" r="A3">
        <v>410</v>
      </c>
      <c t="n" s="7" r="B3">
        <v>38210000</v>
      </c>
      <c t="n" s="7" r="C3">
        <v>0</v>
      </c>
    </row>
    <row spans="1:3" r="4">
      <c t="s" s="4" r="A4">
        <v>413</v>
      </c>
    </row>
    <row spans="1:3" r="5">
      <c t="s" s="3" r="A5">
        <v>400</v>
      </c>
    </row>
    <row spans="1:3" r="6">
      <c t="s" s="4" r="A6">
        <v>410</v>
      </c>
      <c t="n" s="6" r="B6">
        <v>38210000</v>
      </c>
    </row>
    <row spans="1:3" r="7">
      <c t="s" s="4" r="A7">
        <v>414</v>
      </c>
    </row>
    <row spans="1:3" r="8">
      <c t="s" s="3" r="A8">
        <v>400</v>
      </c>
    </row>
    <row spans="1:3" r="9">
      <c t="s" s="4" r="A9">
        <v>410</v>
      </c>
      <c t="n" s="6" r="B9">
        <v>38210000</v>
      </c>
    </row>
    <row spans="1:3" r="10">
      <c t="s" s="4" r="A10">
        <v>415</v>
      </c>
    </row>
    <row spans="1:3" r="11">
      <c t="s" s="3" r="A11">
        <v>400</v>
      </c>
    </row>
    <row spans="1:3" r="12">
      <c t="s" s="4" r="A12">
        <v>410</v>
      </c>
      <c t="n" s="6" r="B12">
        <v>9492000</v>
      </c>
    </row>
    <row spans="1:3" r="13">
      <c t="s" s="4" r="A13">
        <v>416</v>
      </c>
    </row>
    <row spans="1:3" r="14">
      <c t="s" s="3" r="A14">
        <v>400</v>
      </c>
    </row>
    <row spans="1:3" r="15">
      <c t="s" s="4" r="A15">
        <v>410</v>
      </c>
      <c t="n" s="6" r="B15">
        <v>9492000</v>
      </c>
    </row>
    <row spans="1:3" r="16">
      <c t="s" s="4" r="A16">
        <v>417</v>
      </c>
    </row>
    <row spans="1:3" r="17">
      <c t="s" s="3" r="A17">
        <v>400</v>
      </c>
    </row>
    <row spans="1:3" r="18">
      <c t="s" s="4" r="A18">
        <v>410</v>
      </c>
      <c t="n" s="6" r="B18">
        <v>19586000</v>
      </c>
    </row>
    <row spans="1:3" r="19">
      <c t="s" s="4" r="A19">
        <v>418</v>
      </c>
    </row>
    <row spans="1:3" r="20">
      <c t="s" s="3" r="A20">
        <v>400</v>
      </c>
    </row>
    <row spans="1:3" r="21">
      <c t="s" s="4" r="A21">
        <v>410</v>
      </c>
      <c t="n" s="6" r="B21">
        <v>19586000</v>
      </c>
    </row>
    <row spans="1:3" r="22">
      <c t="s" s="4" r="A22">
        <v>419</v>
      </c>
    </row>
    <row spans="1:3" r="23">
      <c t="s" s="3" r="A23">
        <v>400</v>
      </c>
    </row>
    <row spans="1:3" r="24">
      <c t="s" s="4" r="A24">
        <v>410</v>
      </c>
      <c t="n" s="6" r="B24">
        <v>1999000</v>
      </c>
    </row>
    <row spans="1:3" r="25">
      <c t="s" s="4" r="A25">
        <v>420</v>
      </c>
    </row>
    <row spans="1:3" r="26">
      <c t="s" s="3" r="A26">
        <v>400</v>
      </c>
    </row>
    <row spans="1:3" r="27">
      <c t="s" s="4" r="A27">
        <v>410</v>
      </c>
      <c t="n" s="6" r="B27">
        <v>1999000</v>
      </c>
    </row>
    <row spans="1:3" r="28">
      <c t="s" s="4" r="A28">
        <v>421</v>
      </c>
    </row>
    <row spans="1:3" r="29">
      <c t="s" s="3" r="A29">
        <v>400</v>
      </c>
    </row>
    <row spans="1:3" r="30">
      <c t="s" s="4" r="A30">
        <v>410</v>
      </c>
      <c t="n" s="6" r="B30">
        <v>7133000</v>
      </c>
    </row>
    <row spans="1:3" r="31">
      <c t="s" s="4" r="A31">
        <v>422</v>
      </c>
    </row>
    <row spans="1:3" r="32">
      <c t="s" s="3" r="A32">
        <v>400</v>
      </c>
    </row>
    <row spans="1:3" r="33">
      <c t="s" s="4" r="A33">
        <v>410</v>
      </c>
      <c t="n" s="7" r="B33">
        <v>713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3</v>
      </c>
      <c t="s" s="2" r="B1">
        <v>1</v>
      </c>
    </row>
    <row spans="1:3" r="2">
      <c t="s" s="2" r="B2">
        <v>2</v>
      </c>
      <c t="s" s="2" r="C2">
        <v>32</v>
      </c>
    </row>
    <row spans="1:3" r="3">
      <c t="s" s="3" r="A3">
        <v>424</v>
      </c>
    </row>
    <row spans="1:3" r="4">
      <c t="s" s="4" r="A4">
        <v>425</v>
      </c>
      <c t="n" s="7" r="B4">
        <v>291</v>
      </c>
      <c t="n" s="7" r="C4">
        <v>211</v>
      </c>
    </row>
    <row spans="1:3" r="5">
      <c t="s" s="4" r="A5">
        <v>426</v>
      </c>
      <c t="n" s="6" r="B5">
        <v>-648</v>
      </c>
    </row>
    <row spans="1:3" r="6">
      <c t="s" s="4" r="A6">
        <v>427</v>
      </c>
      <c t="n" s="7" r="B6">
        <v>357</v>
      </c>
      <c t="n" s="6" r="C6">
        <v>80</v>
      </c>
    </row>
    <row spans="1:3" r="7">
      <c t="s" s="4" r="A7">
        <v>428</v>
      </c>
      <c t="n" s="7" r="C7">
        <v>2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22"/>
    <col customWidth="1" max="5" min="5" width="36"/>
    <col customWidth="1" max="6" min="6" width="29"/>
    <col customWidth="1" max="7" min="7" width="54"/>
  </cols>
  <sheetData>
    <row spans="1:7" r="1">
      <c t="s" s="1" r="A1">
        <v>104</v>
      </c>
      <c t="s" s="2" r="B1">
        <v>105</v>
      </c>
      <c t="s" s="2" r="C1">
        <v>106</v>
      </c>
      <c t="s" s="2" r="D1">
        <v>107</v>
      </c>
      <c t="s" s="2" r="E1">
        <v>108</v>
      </c>
      <c t="s" s="2" r="F1">
        <v>109</v>
      </c>
      <c t="s" s="2" r="G1">
        <v>110</v>
      </c>
    </row>
    <row spans="1:7" r="2">
      <c t="s" s="4" r="A2">
        <v>111</v>
      </c>
      <c t="n" s="7" r="B2">
        <v>-81902</v>
      </c>
      <c t="n" s="7" r="C2">
        <v>91554</v>
      </c>
      <c t="n" s="7" r="D2">
        <v>1</v>
      </c>
      <c t="n" s="7" r="E2">
        <v>1529</v>
      </c>
      <c t="n" s="7" r="F2">
        <v>-83433</v>
      </c>
      <c t="n" s="7" r="G2">
        <v>1</v>
      </c>
    </row>
    <row spans="1:7" r="3">
      <c t="s" s="4" r="A3">
        <v>112</v>
      </c>
      <c t="n" s="6" r="C3">
        <v>44317000</v>
      </c>
      <c t="n" s="6" r="D3">
        <v>866000</v>
      </c>
    </row>
    <row spans="1:7" r="4">
      <c t="s" s="4" r="A4">
        <v>113</v>
      </c>
      <c t="n" s="7" r="B4">
        <v>717</v>
      </c>
      <c t="n" s="7" r="D4">
        <v>1</v>
      </c>
      <c t="n" s="6" r="E4">
        <v>716</v>
      </c>
    </row>
    <row spans="1:7" r="5">
      <c t="s" s="4" r="A5">
        <v>114</v>
      </c>
      <c t="n" s="6" r="B5">
        <v>583000</v>
      </c>
      <c t="n" s="6" r="D5">
        <v>583000</v>
      </c>
    </row>
    <row spans="1:7" r="6">
      <c t="s" s="4" r="A6">
        <v>115</v>
      </c>
      <c t="n" s="7" r="B6">
        <v>354</v>
      </c>
      <c t="n" s="6" r="E6">
        <v>354</v>
      </c>
    </row>
    <row spans="1:7" r="7">
      <c t="s" s="4" r="A7">
        <v>101</v>
      </c>
      <c t="n" s="6" r="B7">
        <v>-13397</v>
      </c>
      <c t="n" s="6" r="F7">
        <v>-13396</v>
      </c>
      <c t="n" s="6" r="G7">
        <v>-1</v>
      </c>
    </row>
    <row spans="1:7" r="8">
      <c t="s" s="4" r="A8">
        <v>116</v>
      </c>
      <c t="n" s="6" r="B8">
        <v>-94228</v>
      </c>
      <c t="n" s="7" r="C8">
        <v>91554</v>
      </c>
      <c t="n" s="7" r="D8">
        <v>2</v>
      </c>
      <c t="n" s="6" r="E8">
        <v>2599</v>
      </c>
      <c t="n" s="6" r="F8">
        <v>-96829</v>
      </c>
    </row>
    <row spans="1:7" r="9">
      <c t="s" s="4" r="A9">
        <v>117</v>
      </c>
      <c t="n" s="6" r="C9">
        <v>44317000</v>
      </c>
      <c t="n" s="6" r="D9">
        <v>1449000</v>
      </c>
    </row>
    <row spans="1:7" r="10">
      <c t="s" s="4" r="A10">
        <v>113</v>
      </c>
      <c t="n" s="7" r="B10">
        <v>576</v>
      </c>
      <c t="n" s="6" r="E10">
        <v>576</v>
      </c>
    </row>
    <row spans="1:7" r="11">
      <c t="s" s="4" r="A11">
        <v>114</v>
      </c>
      <c t="n" s="6" r="B11">
        <v>466000</v>
      </c>
      <c t="n" s="6" r="D11">
        <v>466000</v>
      </c>
    </row>
    <row spans="1:7" r="12">
      <c t="s" s="4" r="A12">
        <v>118</v>
      </c>
      <c t="n" s="7" r="B12">
        <v>-21</v>
      </c>
      <c t="n" s="6" r="E12">
        <v>-21</v>
      </c>
    </row>
    <row spans="1:7" r="13">
      <c t="s" s="4" r="A13">
        <v>119</v>
      </c>
      <c t="n" s="6" r="D13">
        <v>-28000</v>
      </c>
    </row>
    <row spans="1:7" r="14">
      <c t="s" s="4" r="A14">
        <v>115</v>
      </c>
      <c t="n" s="6" r="B14">
        <v>248</v>
      </c>
      <c t="n" s="6" r="E14">
        <v>248</v>
      </c>
    </row>
    <row spans="1:7" r="15">
      <c t="s" s="4" r="A15">
        <v>101</v>
      </c>
      <c t="n" s="6" r="B15">
        <v>-6929</v>
      </c>
      <c t="n" s="6" r="F15">
        <v>-6929</v>
      </c>
    </row>
    <row spans="1:7" r="16">
      <c t="s" s="4" r="A16">
        <v>120</v>
      </c>
      <c t="n" s="7" r="B16">
        <v>-100354</v>
      </c>
      <c t="n" s="7" r="C16">
        <v>91554</v>
      </c>
      <c t="n" s="7" r="D16">
        <v>2</v>
      </c>
      <c t="n" s="6" r="E16">
        <v>3402</v>
      </c>
      <c t="n" s="6" r="F16">
        <v>-103758</v>
      </c>
    </row>
    <row spans="1:7" r="17">
      <c t="s" s="4" r="A17">
        <v>121</v>
      </c>
      <c t="n" s="6" r="C17">
        <v>44317000</v>
      </c>
      <c t="n" s="6" r="D17">
        <v>1887000</v>
      </c>
    </row>
    <row spans="1:7" r="18">
      <c t="s" s="4" r="A18">
        <v>122</v>
      </c>
      <c t="n" s="6" r="B18">
        <v>11404311</v>
      </c>
    </row>
    <row spans="1:7" r="19">
      <c t="s" s="4" r="A19">
        <v>113</v>
      </c>
      <c t="n" s="7" r="B19">
        <v>323</v>
      </c>
      <c t="n" s="7" r="D19">
        <v>209</v>
      </c>
      <c t="n" s="7" r="E19">
        <v>323</v>
      </c>
    </row>
    <row spans="1:7" r="20">
      <c t="s" s="4" r="A20">
        <v>114</v>
      </c>
      <c t="n" s="6" r="B20">
        <v>209000</v>
      </c>
    </row>
    <row spans="1:7" r="21">
      <c t="s" s="4" r="A21">
        <v>119</v>
      </c>
      <c t="n" s="6" r="B21">
        <v>-1000</v>
      </c>
      <c t="n" s="6" r="E21">
        <v>-1000</v>
      </c>
    </row>
    <row spans="1:7" r="22">
      <c t="s" s="4" r="A22">
        <v>115</v>
      </c>
      <c t="n" s="7" r="B22">
        <v>2811</v>
      </c>
      <c t="n" s="7" r="E22">
        <v>2811</v>
      </c>
    </row>
    <row spans="1:7" r="23">
      <c t="s" s="4" r="A23">
        <v>101</v>
      </c>
      <c t="n" s="6" r="B23">
        <v>-18338</v>
      </c>
      <c t="n" s="6" r="F23">
        <v>-18300</v>
      </c>
      <c t="n" s="6" r="G23">
        <v>-38</v>
      </c>
    </row>
    <row spans="1:7" r="24">
      <c t="s" s="4" r="A24">
        <v>123</v>
      </c>
      <c t="n" s="6" r="B24">
        <v>57596</v>
      </c>
      <c t="n" s="7" r="D24">
        <v>19</v>
      </c>
      <c t="n" s="6" r="E24">
        <v>179673</v>
      </c>
      <c t="n" s="7" r="F24">
        <v>-122058</v>
      </c>
      <c t="n" s="7" r="G24">
        <v>-38</v>
      </c>
    </row>
    <row spans="1:7" r="25">
      <c t="s" s="4" r="A25">
        <v>124</v>
      </c>
      <c t="n" s="6" r="D25">
        <v>18794000</v>
      </c>
    </row>
    <row spans="1:7" r="26">
      <c t="s" s="4" r="A26">
        <v>125</v>
      </c>
      <c t="n" s="6" r="B26">
        <v>80953</v>
      </c>
      <c t="n" s="7" r="D26">
        <v>5</v>
      </c>
      <c t="n" s="6" r="E26">
        <v>80948</v>
      </c>
    </row>
    <row spans="1:7" r="27">
      <c t="s" s="4" r="A27">
        <v>126</v>
      </c>
      <c t="n" s="6" r="D27">
        <v>5294000</v>
      </c>
    </row>
    <row spans="1:7" r="28">
      <c t="s" s="4" r="A28">
        <v>127</v>
      </c>
      <c t="n" s="6" r="B28">
        <v>91554</v>
      </c>
      <c t="n" s="7" r="C28">
        <v>-91554</v>
      </c>
      <c t="n" s="7" r="D28">
        <v>12</v>
      </c>
      <c t="n" s="6" r="E28">
        <v>91542</v>
      </c>
    </row>
    <row spans="1:7" r="29">
      <c t="s" s="4" r="A29">
        <v>122</v>
      </c>
      <c t="n" s="6" r="C29">
        <v>-44317000</v>
      </c>
      <c t="n" s="6" r="D29">
        <v>11404000</v>
      </c>
    </row>
    <row spans="1:7" r="30">
      <c t="s" s="4" r="A30">
        <v>128</v>
      </c>
      <c t="n" s="7" r="B30">
        <v>648</v>
      </c>
      <c t="n" s="7" r="E30">
        <v>6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25"/>
  </cols>
  <sheetData>
    <row spans="1:3" r="1">
      <c t="s" s="1" r="A1">
        <v>429</v>
      </c>
      <c t="s" s="2" r="B1">
        <v>1</v>
      </c>
    </row>
    <row spans="1:3" r="2">
      <c t="s" s="2" r="B2">
        <v>2</v>
      </c>
      <c t="s" s="2" r="C2">
        <v>32</v>
      </c>
    </row>
    <row spans="1:3" r="3">
      <c t="s" s="3" r="A3">
        <v>430</v>
      </c>
    </row>
    <row spans="1:3" r="4">
      <c t="s" s="4" r="A4">
        <v>431</v>
      </c>
      <c t="s" s="4" r="B4">
        <v>432</v>
      </c>
      <c t="s" s="4" r="C4">
        <v>433</v>
      </c>
    </row>
    <row spans="1:3" r="5">
      <c t="s" s="4" r="A5">
        <v>434</v>
      </c>
      <c t="s" s="4" r="C5">
        <v>435</v>
      </c>
    </row>
    <row spans="1:3" r="6">
      <c t="s" s="4" r="A6">
        <v>436</v>
      </c>
      <c t="s" s="4" r="C6">
        <v>437</v>
      </c>
    </row>
    <row spans="1:3" r="7">
      <c t="s" s="4" r="A7">
        <v>438</v>
      </c>
      <c t="s" s="4" r="C7">
        <v>4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9"/>
    <col customWidth="1" max="3" min="3" width="45"/>
    <col customWidth="1" max="4" min="4" width="27"/>
    <col customWidth="1" max="5" min="5" width="25"/>
    <col customWidth="1" max="6" min="6" width="30"/>
    <col customWidth="1" max="7" min="7" width="21"/>
  </cols>
  <sheetData>
    <row spans="1:7" r="1">
      <c t="s" s="1" r="A1">
        <v>440</v>
      </c>
      <c t="s" s="2" r="B1">
        <v>326</v>
      </c>
      <c t="s" s="2" r="D1">
        <v>1</v>
      </c>
    </row>
    <row spans="1:7" r="2">
      <c t="s" s="2" r="B2">
        <v>441</v>
      </c>
      <c t="s" s="2" r="C2">
        <v>442</v>
      </c>
      <c t="s" s="2" r="D2">
        <v>443</v>
      </c>
      <c t="s" s="2" r="E2">
        <v>444</v>
      </c>
      <c t="s" s="2" r="F2">
        <v>445</v>
      </c>
      <c t="s" s="2" r="G2">
        <v>446</v>
      </c>
    </row>
    <row spans="1:7" r="3">
      <c t="s" s="3" r="A3">
        <v>447</v>
      </c>
    </row>
    <row spans="1:7" r="4">
      <c t="s" s="4" r="A4">
        <v>448</v>
      </c>
      <c t="n" s="7" r="D4">
        <v>20000000</v>
      </c>
    </row>
    <row spans="1:7" r="5">
      <c t="s" s="4" r="A5">
        <v>438</v>
      </c>
      <c t="s" s="4" r="E5">
        <v>439</v>
      </c>
    </row>
    <row spans="1:7" r="6">
      <c t="s" s="4" r="A6">
        <v>434</v>
      </c>
      <c t="s" s="4" r="E6">
        <v>435</v>
      </c>
    </row>
    <row spans="1:7" r="7">
      <c t="s" s="4" r="A7">
        <v>431</v>
      </c>
      <c t="s" s="4" r="D7">
        <v>432</v>
      </c>
      <c t="s" s="4" r="E7">
        <v>433</v>
      </c>
    </row>
    <row spans="1:7" r="8">
      <c t="s" s="4" r="A8">
        <v>449</v>
      </c>
    </row>
    <row spans="1:7" r="9">
      <c t="s" s="3" r="A9">
        <v>447</v>
      </c>
    </row>
    <row spans="1:7" r="10">
      <c t="s" s="4" r="A10">
        <v>450</v>
      </c>
      <c t="n" s="7" r="C10">
        <v>17000000</v>
      </c>
      <c t="n" s="7" r="G10">
        <v>25000000</v>
      </c>
    </row>
    <row spans="1:7" r="11">
      <c t="s" s="4" r="A11">
        <v>448</v>
      </c>
      <c t="n" s="7" r="D11">
        <v>20000000</v>
      </c>
    </row>
    <row spans="1:7" r="12">
      <c t="s" s="4" r="A12">
        <v>451</v>
      </c>
      <c t="s" s="4" r="C12">
        <v>452</v>
      </c>
      <c t="s" s="4" r="G12">
        <v>453</v>
      </c>
    </row>
    <row spans="1:7" r="13">
      <c t="s" s="4" r="A13">
        <v>454</v>
      </c>
      <c t="n" s="6" r="B13">
        <v>3</v>
      </c>
      <c t="n" s="6" r="C13">
        <v>2</v>
      </c>
    </row>
    <row spans="1:7" r="14">
      <c t="s" s="4" r="A14">
        <v>455</v>
      </c>
      <c t="s" s="4" r="D14">
        <v>456</v>
      </c>
    </row>
    <row spans="1:7" r="15">
      <c t="s" s="4" r="A15">
        <v>457</v>
      </c>
      <c t="s" s="4" r="D15">
        <v>458</v>
      </c>
    </row>
    <row spans="1:7" r="16">
      <c t="s" s="4" r="A16">
        <v>459</v>
      </c>
      <c t="s" s="4" r="D16">
        <v>460</v>
      </c>
    </row>
    <row spans="1:7" r="17">
      <c t="s" s="4" r="A17">
        <v>461</v>
      </c>
      <c t="s" s="4" r="B17">
        <v>462</v>
      </c>
    </row>
    <row spans="1:7" r="18">
      <c t="s" s="4" r="A18">
        <v>463</v>
      </c>
      <c t="n" s="9" r="F18">
        <v>7.84</v>
      </c>
    </row>
    <row spans="1:7" r="19">
      <c t="s" s="4" r="A19">
        <v>464</v>
      </c>
      <c t="n" s="7" r="D19">
        <v>132000</v>
      </c>
    </row>
    <row spans="1:7" r="20">
      <c t="s" s="4" r="A20">
        <v>438</v>
      </c>
      <c t="s" s="4" r="D20">
        <v>465</v>
      </c>
    </row>
    <row spans="1:7" r="21">
      <c t="s" s="4" r="A21">
        <v>434</v>
      </c>
      <c t="s" s="4" r="D21">
        <v>466</v>
      </c>
    </row>
    <row spans="1:7" r="22">
      <c t="s" s="4" r="A22">
        <v>431</v>
      </c>
      <c t="s" s="4" r="D22">
        <v>467</v>
      </c>
    </row>
    <row spans="1:7" r="23">
      <c t="s" s="4" r="A23">
        <v>468</v>
      </c>
      <c t="n" s="6" r="D23">
        <v>0</v>
      </c>
    </row>
    <row spans="1:7" r="24">
      <c t="s" s="4" r="A24">
        <v>469</v>
      </c>
    </row>
    <row spans="1:7" r="25">
      <c t="s" s="3" r="A25">
        <v>447</v>
      </c>
    </row>
    <row spans="1:7" r="26">
      <c t="s" s="4" r="A26">
        <v>470</v>
      </c>
      <c t="n" s="6" r="C26">
        <v>151000</v>
      </c>
    </row>
    <row spans="1:7" r="27">
      <c t="s" s="4" r="A27">
        <v>463</v>
      </c>
      <c t="n" s="10" r="C27">
        <v>1.9594</v>
      </c>
    </row>
    <row spans="1:7" r="28">
      <c t="s" s="4" r="A28">
        <v>471</v>
      </c>
    </row>
    <row spans="1:7" r="29">
      <c t="s" s="3" r="A29">
        <v>447</v>
      </c>
    </row>
    <row spans="1:7" r="30">
      <c t="s" s="4" r="A30">
        <v>472</v>
      </c>
      <c t="n" s="6" r="F30">
        <v>38000</v>
      </c>
    </row>
    <row spans="1:7" r="31">
      <c t="s" s="4" r="A31">
        <v>473</v>
      </c>
    </row>
    <row spans="1:7" r="32">
      <c t="s" s="3" r="A32">
        <v>447</v>
      </c>
    </row>
    <row spans="1:7" r="33">
      <c t="s" s="4" r="A33">
        <v>448</v>
      </c>
      <c t="n" s="7" r="B33">
        <v>15000000</v>
      </c>
      <c t="n" s="7" r="C33">
        <v>7500000</v>
      </c>
    </row>
    <row spans="1:7" r="34">
      <c t="s" s="4" r="A34">
        <v>474</v>
      </c>
      <c t="n" s="6" r="B34">
        <v>143000</v>
      </c>
    </row>
    <row spans="1:7" r="35">
      <c t="s" s="4" r="A35">
        <v>475</v>
      </c>
    </row>
    <row spans="1:7" r="36">
      <c t="s" s="3" r="A36">
        <v>447</v>
      </c>
    </row>
    <row spans="1:7" r="37">
      <c t="s" s="4" r="A37">
        <v>448</v>
      </c>
      <c t="n" s="7" r="B37">
        <v>7500000</v>
      </c>
    </row>
    <row spans="1:7" r="38">
      <c t="s" s="4" r="A38">
        <v>476</v>
      </c>
    </row>
    <row spans="1:7" r="39">
      <c t="s" s="3" r="A39">
        <v>447</v>
      </c>
    </row>
    <row spans="1:7" r="40">
      <c t="s" s="4" r="A40">
        <v>448</v>
      </c>
      <c t="n" s="7" r="E40">
        <v>5000000</v>
      </c>
    </row>
    <row spans="1:7" r="41">
      <c t="s" s="4" r="A41">
        <v>477</v>
      </c>
    </row>
    <row spans="1:7" r="42">
      <c t="s" s="3" r="A42">
        <v>447</v>
      </c>
    </row>
    <row spans="1:7" r="43">
      <c t="s" s="4" r="A43">
        <v>448</v>
      </c>
      <c t="n" s="7" r="E43">
        <v>5000000</v>
      </c>
    </row>
    <row spans="1:7" r="44">
      <c t="s" s="4" r="A44">
        <v>478</v>
      </c>
    </row>
    <row spans="1:7" r="45">
      <c t="s" s="3" r="A45">
        <v>447</v>
      </c>
    </row>
    <row spans="1:7" r="46">
      <c t="s" s="4" r="A46">
        <v>450</v>
      </c>
      <c t="n" s="7" r="D46">
        <v>5000000</v>
      </c>
    </row>
    <row spans="1:7" r="47">
      <c t="s" s="4" r="A47">
        <v>479</v>
      </c>
    </row>
    <row spans="1:7" r="48">
      <c t="s" s="3" r="A48">
        <v>447</v>
      </c>
    </row>
    <row spans="1:7" r="49">
      <c t="s" s="4" r="A49">
        <v>480</v>
      </c>
      <c t="s" s="4" r="D49">
        <v>4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82</v>
      </c>
      <c t="s" s="2" r="B1">
        <v>483</v>
      </c>
    </row>
    <row spans="1:2" r="2">
      <c t="s" s="3" r="A2">
        <v>484</v>
      </c>
    </row>
    <row spans="1:2" r="3">
      <c t="n" s="6" r="A3">
        <v>2017</v>
      </c>
      <c t="n" s="7" r="B3">
        <v>9118</v>
      </c>
    </row>
    <row spans="1:2" r="4">
      <c t="n" s="6" r="A4">
        <v>2018</v>
      </c>
      <c t="n" s="6" r="B4">
        <v>10882</v>
      </c>
    </row>
    <row spans="1:2" r="5">
      <c t="s" s="4" r="A5">
        <v>485</v>
      </c>
      <c t="n" s="7" r="B5">
        <v>2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86</v>
      </c>
      <c t="s" s="2" r="B1">
        <v>326</v>
      </c>
      <c t="s" s="2" r="C1">
        <v>1</v>
      </c>
    </row>
    <row spans="1:10" r="2">
      <c t="s" s="2" r="B2">
        <v>391</v>
      </c>
      <c t="s" s="2" r="C2">
        <v>2</v>
      </c>
      <c t="s" s="2" r="D2">
        <v>32</v>
      </c>
      <c t="s" s="2" r="E2">
        <v>392</v>
      </c>
      <c t="s" s="2" r="F2">
        <v>487</v>
      </c>
      <c t="s" s="2" r="G2">
        <v>488</v>
      </c>
      <c t="s" s="2" r="H2">
        <v>489</v>
      </c>
      <c t="s" s="2" r="I2">
        <v>490</v>
      </c>
      <c t="s" s="2" r="J2">
        <v>491</v>
      </c>
    </row>
    <row spans="1:10" r="3">
      <c t="s" s="3" r="A3">
        <v>492</v>
      </c>
    </row>
    <row spans="1:10" r="4">
      <c t="s" s="4" r="A4">
        <v>493</v>
      </c>
      <c t="s" s="4" r="C4">
        <v>494</v>
      </c>
    </row>
    <row spans="1:10" r="5">
      <c t="s" s="4" r="A5">
        <v>495</v>
      </c>
      <c t="s" s="4" r="C5">
        <v>439</v>
      </c>
    </row>
    <row spans="1:10" r="6">
      <c t="s" s="4" r="A6">
        <v>496</v>
      </c>
      <c t="n" s="6" r="D6">
        <v>11404311</v>
      </c>
    </row>
    <row spans="1:10" r="7">
      <c t="s" s="4" r="A7">
        <v>497</v>
      </c>
      <c t="n" s="7" r="C7">
        <v>0</v>
      </c>
    </row>
    <row spans="1:10" r="8">
      <c t="s" s="4" r="A8">
        <v>498</v>
      </c>
      <c t="s" s="4" r="C8">
        <v>499</v>
      </c>
    </row>
    <row spans="1:10" r="9">
      <c t="s" s="4" r="A9">
        <v>500</v>
      </c>
      <c t="s" s="4" r="C9">
        <v>439</v>
      </c>
    </row>
    <row spans="1:10" r="10">
      <c t="s" s="4" r="A10">
        <v>501</v>
      </c>
      <c t="s" s="4" r="C10">
        <v>502</v>
      </c>
    </row>
    <row spans="1:10" r="11">
      <c t="s" s="4" r="A11">
        <v>347</v>
      </c>
    </row>
    <row spans="1:10" r="12">
      <c t="s" s="3" r="A12">
        <v>492</v>
      </c>
    </row>
    <row spans="1:10" r="13">
      <c t="s" s="4" r="A13">
        <v>78</v>
      </c>
      <c t="n" s="6" r="B13">
        <v>5294000</v>
      </c>
    </row>
    <row spans="1:10" r="14">
      <c t="s" s="4" r="A14">
        <v>496</v>
      </c>
      <c t="n" s="6" r="B14">
        <v>11404000</v>
      </c>
      <c t="n" s="6" r="C14">
        <v>11404000</v>
      </c>
    </row>
    <row spans="1:10" r="15">
      <c t="s" s="4" r="A15">
        <v>503</v>
      </c>
      <c t="n" s="6" r="B15">
        <v>38000</v>
      </c>
      <c t="n" s="6" r="C15">
        <v>38000</v>
      </c>
    </row>
    <row spans="1:10" r="16">
      <c t="s" s="4" r="A16">
        <v>352</v>
      </c>
      <c t="n" s="7" r="B16">
        <v>648000</v>
      </c>
      <c t="n" s="7" r="C16">
        <v>648000</v>
      </c>
    </row>
    <row spans="1:10" r="17">
      <c t="s" s="4" r="A17">
        <v>504</v>
      </c>
    </row>
    <row spans="1:10" r="18">
      <c t="s" s="3" r="A18">
        <v>492</v>
      </c>
    </row>
    <row spans="1:10" r="19">
      <c t="s" s="4" r="A19">
        <v>78</v>
      </c>
      <c t="n" s="6" r="J19">
        <v>2440000</v>
      </c>
    </row>
    <row spans="1:10" r="20">
      <c t="s" s="4" r="A20">
        <v>496</v>
      </c>
      <c t="n" s="6" r="D20">
        <v>610000</v>
      </c>
    </row>
    <row spans="1:10" r="21">
      <c t="s" s="4" r="A21">
        <v>505</v>
      </c>
      <c t="n" s="9" r="C21">
        <v>1.25</v>
      </c>
    </row>
    <row spans="1:10" r="22">
      <c t="s" s="4" r="A22">
        <v>506</v>
      </c>
      <c t="n" s="6" r="C22">
        <v>5</v>
      </c>
    </row>
    <row spans="1:10" r="23">
      <c t="s" s="4" r="A23">
        <v>507</v>
      </c>
      <c t="n" s="11" r="C23">
        <v>1.25</v>
      </c>
    </row>
    <row spans="1:10" r="24">
      <c t="s" s="4" r="A24">
        <v>508</v>
      </c>
    </row>
    <row spans="1:10" r="25">
      <c t="s" s="3" r="A25">
        <v>492</v>
      </c>
    </row>
    <row spans="1:10" r="26">
      <c t="s" s="4" r="A26">
        <v>78</v>
      </c>
      <c t="n" s="6" r="I26">
        <v>4986000</v>
      </c>
    </row>
    <row spans="1:10" r="27">
      <c t="s" s="4" r="A27">
        <v>496</v>
      </c>
      <c t="n" s="6" r="D27">
        <v>1246547</v>
      </c>
    </row>
    <row spans="1:10" r="28">
      <c t="s" s="4" r="A28">
        <v>505</v>
      </c>
      <c t="n" s="11" r="C28">
        <v>1.81</v>
      </c>
    </row>
    <row spans="1:10" r="29">
      <c t="s" s="4" r="A29">
        <v>506</v>
      </c>
      <c t="n" s="11" r="C29">
        <v>7.24</v>
      </c>
    </row>
    <row spans="1:10" r="30">
      <c t="s" s="4" r="A30">
        <v>507</v>
      </c>
      <c t="n" s="11" r="C30">
        <v>1.81</v>
      </c>
    </row>
    <row spans="1:10" r="31">
      <c t="s" s="4" r="A31">
        <v>509</v>
      </c>
    </row>
    <row spans="1:10" r="32">
      <c t="s" s="3" r="A32">
        <v>492</v>
      </c>
    </row>
    <row spans="1:10" r="33">
      <c t="s" s="4" r="A33">
        <v>78</v>
      </c>
      <c t="n" s="6" r="H33">
        <v>3717000</v>
      </c>
    </row>
    <row spans="1:10" r="34">
      <c t="s" s="4" r="A34">
        <v>496</v>
      </c>
      <c t="n" s="6" r="D34">
        <v>1254375</v>
      </c>
    </row>
    <row spans="1:10" r="35">
      <c t="s" s="4" r="A35">
        <v>505</v>
      </c>
      <c t="n" s="12" r="C35">
        <v>4.035</v>
      </c>
    </row>
    <row spans="1:10" r="36">
      <c t="s" s="4" r="A36">
        <v>506</v>
      </c>
      <c t="n" s="13" r="C36">
        <v>11.9576</v>
      </c>
    </row>
    <row spans="1:10" r="37">
      <c t="s" s="4" r="A37">
        <v>507</v>
      </c>
      <c t="n" s="12" r="C37">
        <v>4.035</v>
      </c>
    </row>
    <row spans="1:10" r="38">
      <c t="s" s="4" r="A38">
        <v>510</v>
      </c>
    </row>
    <row spans="1:10" r="39">
      <c t="s" s="3" r="A39">
        <v>492</v>
      </c>
    </row>
    <row spans="1:10" r="40">
      <c t="s" s="4" r="A40">
        <v>511</v>
      </c>
      <c t="s" s="4" r="H40">
        <v>512</v>
      </c>
    </row>
    <row spans="1:10" r="41">
      <c t="s" s="4" r="A41">
        <v>513</v>
      </c>
    </row>
    <row spans="1:10" r="42">
      <c t="s" s="3" r="A42">
        <v>492</v>
      </c>
    </row>
    <row spans="1:10" r="43">
      <c t="s" s="4" r="A43">
        <v>511</v>
      </c>
      <c t="s" s="4" r="H43">
        <v>514</v>
      </c>
    </row>
    <row spans="1:10" r="44">
      <c t="s" s="4" r="A44">
        <v>515</v>
      </c>
      <c t="s" s="4" r="H44">
        <v>516</v>
      </c>
    </row>
    <row spans="1:10" r="45">
      <c t="s" s="4" r="A45">
        <v>517</v>
      </c>
    </row>
    <row spans="1:10" r="46">
      <c t="s" s="3" r="A46">
        <v>492</v>
      </c>
    </row>
    <row spans="1:10" r="47">
      <c t="s" s="4" r="A47">
        <v>78</v>
      </c>
      <c t="n" s="6" r="G47">
        <v>15311000</v>
      </c>
    </row>
    <row spans="1:10" r="48">
      <c t="s" s="4" r="A48">
        <v>496</v>
      </c>
      <c t="n" s="6" r="D48">
        <v>3827736</v>
      </c>
    </row>
    <row spans="1:10" r="49">
      <c t="s" s="4" r="A49">
        <v>505</v>
      </c>
      <c t="n" s="13" r="C49">
        <v>1.9594</v>
      </c>
    </row>
    <row spans="1:10" r="50">
      <c t="s" s="4" r="A50">
        <v>506</v>
      </c>
      <c t="n" s="13" r="C50">
        <v>7.8376</v>
      </c>
    </row>
    <row spans="1:10" r="51">
      <c t="s" s="4" r="A51">
        <v>507</v>
      </c>
      <c t="n" s="13" r="C51">
        <v>1.9594</v>
      </c>
    </row>
    <row spans="1:10" r="52">
      <c t="s" s="4" r="A52">
        <v>518</v>
      </c>
    </row>
    <row spans="1:10" r="53">
      <c t="s" s="3" r="A53">
        <v>492</v>
      </c>
    </row>
    <row spans="1:10" r="54">
      <c t="s" s="4" r="A54">
        <v>507</v>
      </c>
      <c t="n" s="12" r="C54">
        <v>3.223</v>
      </c>
    </row>
    <row spans="1:10" r="55">
      <c t="s" s="4" r="A55">
        <v>519</v>
      </c>
    </row>
    <row spans="1:10" r="56">
      <c t="s" s="3" r="A56">
        <v>492</v>
      </c>
    </row>
    <row spans="1:10" r="57">
      <c t="s" s="4" r="A57">
        <v>78</v>
      </c>
      <c t="n" s="6" r="E57">
        <v>5104000</v>
      </c>
      <c t="n" s="6" r="F57">
        <v>12759000</v>
      </c>
    </row>
    <row spans="1:10" r="58">
      <c t="s" s="4" r="A58">
        <v>496</v>
      </c>
      <c t="n" s="6" r="D58">
        <v>4465653</v>
      </c>
    </row>
    <row spans="1:10" r="59">
      <c t="s" s="4" r="A59">
        <v>505</v>
      </c>
      <c t="n" s="13" r="C59">
        <v>1.9594</v>
      </c>
    </row>
    <row spans="1:10" r="60">
      <c t="s" s="4" r="A60">
        <v>506</v>
      </c>
      <c t="n" s="10" r="C60">
        <v>7.8376</v>
      </c>
    </row>
    <row spans="1:10" r="61">
      <c t="s" s="4" r="A61">
        <v>520</v>
      </c>
      <c t="n" s="7" r="C61">
        <v>0</v>
      </c>
    </row>
    <row spans="1:10" r="62">
      <c t="s" s="4" r="A62">
        <v>507</v>
      </c>
      <c t="n" s="10" r="C62">
        <v>1.9594</v>
      </c>
    </row>
    <row spans="1:10" r="63">
      <c t="s" s="4" r="A63">
        <v>521</v>
      </c>
    </row>
    <row spans="1:10" r="64">
      <c t="s" s="3" r="A64">
        <v>492</v>
      </c>
    </row>
    <row spans="1:10" r="65">
      <c t="s" s="4" r="A65">
        <v>507</v>
      </c>
      <c t="n" s="8" r="C65">
        <v>3.223</v>
      </c>
    </row>
  </sheetData>
  <mergeCells count="2">
    <mergeCell ref="A1:A2"/>
    <mergeCell ref="C1:J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2</v>
      </c>
      <c t="s" s="2" r="B1">
        <v>1</v>
      </c>
    </row>
    <row spans="1:3" r="2">
      <c t="s" s="2" r="B2">
        <v>32</v>
      </c>
      <c t="s" s="2" r="C2">
        <v>2</v>
      </c>
    </row>
    <row spans="1:3" r="3">
      <c t="s" s="3" r="A3">
        <v>492</v>
      </c>
    </row>
    <row spans="1:3" r="4">
      <c t="s" s="4" r="A4">
        <v>523</v>
      </c>
      <c t="n" s="6" r="B4">
        <v>44567071</v>
      </c>
      <c t="n" s="6" r="C4">
        <v>0</v>
      </c>
    </row>
    <row spans="1:3" r="5">
      <c t="s" s="4" r="A5">
        <v>524</v>
      </c>
      <c t="n" s="6" r="B5">
        <v>44317071</v>
      </c>
      <c t="n" s="6" r="C5">
        <v>0</v>
      </c>
    </row>
    <row spans="1:3" r="6">
      <c t="s" s="4" r="A6">
        <v>525</v>
      </c>
      <c t="n" s="6" r="B6">
        <v>44317071</v>
      </c>
      <c t="n" s="6" r="C6">
        <v>0</v>
      </c>
    </row>
    <row spans="1:3" r="7">
      <c t="s" s="4" r="A7">
        <v>526</v>
      </c>
      <c t="n" s="6" r="B7">
        <v>11404311</v>
      </c>
    </row>
    <row spans="1:3" r="8">
      <c t="s" s="4" r="A8">
        <v>527</v>
      </c>
      <c t="n" s="7" r="B8">
        <v>91553556</v>
      </c>
    </row>
    <row spans="1:3" r="9">
      <c t="s" s="4" r="A9">
        <v>528</v>
      </c>
    </row>
    <row spans="1:3" r="10">
      <c t="s" s="3" r="A10">
        <v>492</v>
      </c>
    </row>
    <row spans="1:3" r="11">
      <c t="s" s="4" r="A11">
        <v>523</v>
      </c>
      <c t="n" s="6" r="B11">
        <v>2440000</v>
      </c>
    </row>
    <row spans="1:3" r="12">
      <c t="s" s="4" r="A12">
        <v>524</v>
      </c>
      <c t="n" s="6" r="B12">
        <v>2440000</v>
      </c>
    </row>
    <row spans="1:3" r="13">
      <c t="s" s="4" r="A13">
        <v>525</v>
      </c>
      <c t="n" s="6" r="B13">
        <v>2440000</v>
      </c>
    </row>
    <row spans="1:3" r="14">
      <c t="s" s="4" r="A14">
        <v>526</v>
      </c>
      <c t="n" s="6" r="B14">
        <v>610000</v>
      </c>
    </row>
    <row spans="1:3" r="15">
      <c t="s" s="4" r="A15">
        <v>527</v>
      </c>
      <c t="n" s="7" r="B15">
        <v>2963745</v>
      </c>
    </row>
    <row spans="1:3" r="16">
      <c t="s" s="4" r="A16">
        <v>529</v>
      </c>
    </row>
    <row spans="1:3" r="17">
      <c t="s" s="3" r="A17">
        <v>492</v>
      </c>
    </row>
    <row spans="1:3" r="18">
      <c t="s" s="4" r="A18">
        <v>523</v>
      </c>
      <c t="n" s="6" r="B18">
        <v>4986188</v>
      </c>
    </row>
    <row spans="1:3" r="19">
      <c t="s" s="4" r="A19">
        <v>524</v>
      </c>
      <c t="n" s="6" r="B19">
        <v>4986188</v>
      </c>
    </row>
    <row spans="1:3" r="20">
      <c t="s" s="4" r="A20">
        <v>525</v>
      </c>
      <c t="n" s="6" r="B20">
        <v>4986188</v>
      </c>
    </row>
    <row spans="1:3" r="21">
      <c t="s" s="4" r="A21">
        <v>526</v>
      </c>
      <c t="n" s="6" r="B21">
        <v>1246547</v>
      </c>
    </row>
    <row spans="1:3" r="22">
      <c t="s" s="4" r="A22">
        <v>527</v>
      </c>
      <c t="n" s="7" r="B22">
        <v>8988134</v>
      </c>
    </row>
    <row spans="1:3" r="23">
      <c t="s" s="4" r="A23">
        <v>530</v>
      </c>
    </row>
    <row spans="1:3" r="24">
      <c t="s" s="3" r="A24">
        <v>492</v>
      </c>
    </row>
    <row spans="1:3" r="25">
      <c t="s" s="4" r="A25">
        <v>523</v>
      </c>
      <c t="n" s="6" r="B25">
        <v>3717329</v>
      </c>
    </row>
    <row spans="1:3" r="26">
      <c t="s" s="4" r="A26">
        <v>524</v>
      </c>
      <c t="n" s="6" r="B26">
        <v>3717329</v>
      </c>
    </row>
    <row spans="1:3" r="27">
      <c t="s" s="4" r="A27">
        <v>525</v>
      </c>
      <c t="n" s="6" r="B27">
        <v>3717329</v>
      </c>
    </row>
    <row spans="1:3" r="28">
      <c t="s" s="4" r="A28">
        <v>526</v>
      </c>
      <c t="n" s="6" r="B28">
        <v>1254375</v>
      </c>
    </row>
    <row spans="1:3" r="29">
      <c t="s" s="4" r="A29">
        <v>527</v>
      </c>
      <c t="n" s="7" r="B29">
        <v>14937389</v>
      </c>
    </row>
    <row spans="1:3" r="30">
      <c t="s" s="4" r="A30">
        <v>531</v>
      </c>
    </row>
    <row spans="1:3" r="31">
      <c t="s" s="3" r="A31">
        <v>492</v>
      </c>
    </row>
    <row spans="1:3" r="32">
      <c t="s" s="4" r="A32">
        <v>523</v>
      </c>
      <c t="n" s="6" r="B32">
        <v>15310943</v>
      </c>
    </row>
    <row spans="1:3" r="33">
      <c t="s" s="4" r="A33">
        <v>524</v>
      </c>
      <c t="n" s="6" r="B33">
        <v>15310943</v>
      </c>
    </row>
    <row spans="1:3" r="34">
      <c t="s" s="4" r="A34">
        <v>525</v>
      </c>
      <c t="n" s="6" r="B34">
        <v>15310943</v>
      </c>
    </row>
    <row spans="1:3" r="35">
      <c t="s" s="4" r="A35">
        <v>526</v>
      </c>
      <c t="n" s="6" r="B35">
        <v>3827736</v>
      </c>
    </row>
    <row spans="1:3" r="36">
      <c t="s" s="4" r="A36">
        <v>527</v>
      </c>
      <c t="n" s="7" r="B36">
        <v>29822047</v>
      </c>
    </row>
    <row spans="1:3" r="37">
      <c t="s" s="4" r="A37">
        <v>532</v>
      </c>
    </row>
    <row spans="1:3" r="38">
      <c t="s" s="3" r="A38">
        <v>492</v>
      </c>
    </row>
    <row spans="1:3" r="39">
      <c t="s" s="4" r="A39">
        <v>523</v>
      </c>
      <c t="n" s="6" r="B39">
        <v>18112611</v>
      </c>
    </row>
    <row spans="1:3" r="40">
      <c t="s" s="4" r="A40">
        <v>524</v>
      </c>
      <c t="n" s="6" r="B40">
        <v>17862611</v>
      </c>
    </row>
    <row spans="1:3" r="41">
      <c t="s" s="4" r="A41">
        <v>525</v>
      </c>
      <c t="n" s="6" r="B41">
        <v>17862611</v>
      </c>
    </row>
    <row spans="1:3" r="42">
      <c t="s" s="4" r="A42">
        <v>526</v>
      </c>
      <c t="n" s="6" r="B42">
        <v>4465653</v>
      </c>
    </row>
    <row spans="1:3" r="43">
      <c t="s" s="4" r="A43">
        <v>527</v>
      </c>
      <c t="n" s="7" r="B43">
        <v>348422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s>
  <sheetData>
    <row spans="1:7" r="1">
      <c t="s" s="1" r="A1">
        <v>533</v>
      </c>
      <c t="s" s="2" r="B1">
        <v>534</v>
      </c>
      <c t="s" s="2" r="C1">
        <v>535</v>
      </c>
      <c t="s" s="2" r="D1">
        <v>2</v>
      </c>
      <c t="s" s="2" r="E1">
        <v>32</v>
      </c>
      <c t="s" s="2" r="F1">
        <v>81</v>
      </c>
      <c t="s" s="2" r="G1">
        <v>536</v>
      </c>
    </row>
    <row spans="1:7" r="2">
      <c t="s" s="3" r="A2">
        <v>537</v>
      </c>
    </row>
    <row spans="1:7" r="3">
      <c t="s" s="4" r="A3">
        <v>77</v>
      </c>
      <c t="n" s="6" r="D3">
        <v>200000000</v>
      </c>
      <c t="n" s="6" r="E3">
        <v>62276000</v>
      </c>
      <c t="n" s="6" r="F3">
        <v>57000000</v>
      </c>
      <c t="n" s="6" r="G3">
        <v>57565000</v>
      </c>
    </row>
    <row spans="1:7" r="4">
      <c t="s" s="4" r="A4">
        <v>76</v>
      </c>
      <c t="n" s="8" r="D4">
        <v>0.001</v>
      </c>
      <c t="n" s="8" r="E4">
        <v>0.001</v>
      </c>
    </row>
    <row spans="1:7" r="5">
      <c t="s" s="4" r="A5">
        <v>538</v>
      </c>
      <c t="n" s="7" r="D5">
        <v>3162000</v>
      </c>
      <c t="n" s="7" r="E5">
        <v>4197000</v>
      </c>
      <c t="n" s="7" r="F5">
        <v>173000</v>
      </c>
    </row>
    <row spans="1:7" r="6">
      <c t="s" s="4" r="A6">
        <v>539</v>
      </c>
      <c t="n" s="7" r="D6">
        <v>323000</v>
      </c>
      <c t="n" s="6" r="E6">
        <v>576000</v>
      </c>
      <c t="n" s="7" r="F6">
        <v>717000</v>
      </c>
    </row>
    <row spans="1:7" r="7">
      <c t="s" s="4" r="A7">
        <v>540</v>
      </c>
      <c t="n" s="6" r="F7">
        <v>41000</v>
      </c>
    </row>
    <row spans="1:7" r="8">
      <c t="s" s="4" r="A8">
        <v>119</v>
      </c>
      <c t="n" s="6" r="B8">
        <v>28000</v>
      </c>
      <c t="n" s="6" r="D8">
        <v>1000</v>
      </c>
    </row>
    <row spans="1:7" r="9">
      <c t="s" s="4" r="A9">
        <v>118</v>
      </c>
      <c t="n" s="7" r="B9">
        <v>21000</v>
      </c>
      <c t="n" s="6" r="E9">
        <v>21000</v>
      </c>
    </row>
    <row spans="1:7" r="10">
      <c t="s" s="4" r="A10">
        <v>139</v>
      </c>
      <c t="n" s="7" r="D10">
        <v>2811000</v>
      </c>
      <c t="n" s="7" r="E10">
        <v>248000</v>
      </c>
      <c t="n" s="7" r="F10">
        <v>354000</v>
      </c>
    </row>
    <row spans="1:7" r="11">
      <c t="s" s="4" r="A11">
        <v>541</v>
      </c>
    </row>
    <row spans="1:7" r="12">
      <c t="s" s="3" r="A12">
        <v>537</v>
      </c>
    </row>
    <row spans="1:7" r="13">
      <c t="s" s="4" r="A13">
        <v>542</v>
      </c>
      <c t="n" s="6" r="D13">
        <v>200000</v>
      </c>
    </row>
    <row spans="1:7" r="14">
      <c t="s" s="4" r="A14">
        <v>543</v>
      </c>
      <c t="s" s="4" r="D14">
        <v>544</v>
      </c>
    </row>
    <row spans="1:7" r="15">
      <c t="s" s="4" r="A15">
        <v>545</v>
      </c>
      <c t="s" s="4" r="D15">
        <v>546</v>
      </c>
    </row>
    <row spans="1:7" r="16">
      <c t="s" s="4" r="A16">
        <v>139</v>
      </c>
      <c t="n" s="7" r="D16">
        <v>0</v>
      </c>
    </row>
    <row spans="1:7" r="17">
      <c t="s" s="4" r="A17">
        <v>547</v>
      </c>
    </row>
    <row spans="1:7" r="18">
      <c t="s" s="3" r="A18">
        <v>537</v>
      </c>
    </row>
    <row spans="1:7" r="19">
      <c t="s" s="4" r="A19">
        <v>542</v>
      </c>
      <c t="n" s="6" r="E19">
        <v>3541000</v>
      </c>
    </row>
    <row spans="1:7" r="20">
      <c t="s" s="4" r="A20">
        <v>548</v>
      </c>
      <c t="s" s="4" r="E20">
        <v>549</v>
      </c>
    </row>
    <row spans="1:7" r="21">
      <c t="s" s="4" r="A21">
        <v>550</v>
      </c>
      <c t="n" s="6" r="E21">
        <v>23000</v>
      </c>
    </row>
    <row spans="1:7" r="22">
      <c t="s" s="4" r="A22">
        <v>551</v>
      </c>
    </row>
    <row spans="1:7" r="23">
      <c t="s" s="3" r="A23">
        <v>537</v>
      </c>
    </row>
    <row spans="1:7" r="24">
      <c t="s" s="4" r="A24">
        <v>552</v>
      </c>
      <c t="s" s="4" r="E24">
        <v>467</v>
      </c>
    </row>
    <row spans="1:7" r="25">
      <c t="s" s="4" r="A25">
        <v>553</v>
      </c>
      <c t="s" s="4" r="E25">
        <v>554</v>
      </c>
    </row>
    <row spans="1:7" r="26">
      <c t="s" s="4" r="A26">
        <v>555</v>
      </c>
    </row>
    <row spans="1:7" r="27">
      <c t="s" s="3" r="A27">
        <v>537</v>
      </c>
    </row>
    <row spans="1:7" r="28">
      <c t="s" s="4" r="A28">
        <v>548</v>
      </c>
      <c t="s" s="4" r="E28">
        <v>556</v>
      </c>
    </row>
    <row spans="1:7" r="29">
      <c t="s" s="4" r="A29">
        <v>552</v>
      </c>
      <c t="s" s="4" r="E29">
        <v>557</v>
      </c>
    </row>
    <row spans="1:7" r="30">
      <c t="s" s="4" r="A30">
        <v>558</v>
      </c>
    </row>
    <row spans="1:7" r="31">
      <c t="s" s="3" r="A31">
        <v>537</v>
      </c>
    </row>
    <row spans="1:7" r="32">
      <c t="s" s="4" r="A32">
        <v>552</v>
      </c>
      <c t="s" s="4" r="E32">
        <v>467</v>
      </c>
    </row>
    <row spans="1:7" r="33">
      <c t="s" s="4" r="A33">
        <v>559</v>
      </c>
    </row>
    <row spans="1:7" r="34">
      <c t="s" s="3" r="A34">
        <v>537</v>
      </c>
    </row>
    <row spans="1:7" r="35">
      <c t="s" s="4" r="A35">
        <v>542</v>
      </c>
      <c t="n" s="6" r="C35">
        <v>1346000</v>
      </c>
    </row>
    <row spans="1:7" r="36">
      <c t="s" s="4" r="A36">
        <v>560</v>
      </c>
      <c t="n" s="6" r="C36">
        <v>875000</v>
      </c>
    </row>
    <row spans="1:7" r="37">
      <c t="s" s="4" r="A37">
        <v>561</v>
      </c>
      <c t="s" s="4" r="C37">
        <v>5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s="1" r="A1">
        <v>563</v>
      </c>
      <c t="s" s="2" r="B1">
        <v>1</v>
      </c>
    </row>
    <row spans="1:4" r="2">
      <c t="s" s="2" r="B2">
        <v>2</v>
      </c>
      <c t="s" s="2" r="C2">
        <v>32</v>
      </c>
      <c t="s" s="2" r="D2">
        <v>81</v>
      </c>
    </row>
    <row spans="1:4" r="3">
      <c t="s" s="3" r="A3">
        <v>564</v>
      </c>
    </row>
    <row spans="1:4" r="4">
      <c t="s" s="4" r="A4">
        <v>565</v>
      </c>
      <c t="n" s="6" r="B4">
        <v>2098</v>
      </c>
      <c t="n" s="6" r="C4">
        <v>1216</v>
      </c>
      <c t="n" s="6" r="D4">
        <v>1505</v>
      </c>
    </row>
    <row spans="1:4" r="5">
      <c t="s" s="4" r="A5">
        <v>566</v>
      </c>
      <c t="n" s="6" r="B5">
        <v>745</v>
      </c>
      <c t="n" s="6" r="C5">
        <v>1396</v>
      </c>
      <c t="n" s="6" r="D5">
        <v>437</v>
      </c>
    </row>
    <row spans="1:4" r="6">
      <c t="s" s="4" r="A6">
        <v>567</v>
      </c>
      <c t="n" s="6" r="B6">
        <v>-209</v>
      </c>
      <c t="n" s="6" r="C6">
        <v>-466</v>
      </c>
      <c t="n" s="6" r="D6">
        <v>-583</v>
      </c>
    </row>
    <row spans="1:4" r="7">
      <c t="s" s="4" r="A7">
        <v>568</v>
      </c>
      <c t="n" s="6" r="D7">
        <v>-112</v>
      </c>
    </row>
    <row spans="1:4" r="8">
      <c t="s" s="4" r="A8">
        <v>569</v>
      </c>
      <c t="n" s="6" r="B8">
        <v>-51</v>
      </c>
      <c t="n" s="6" r="C8">
        <v>-48</v>
      </c>
      <c t="n" s="6" r="D8">
        <v>-31</v>
      </c>
    </row>
    <row spans="1:4" r="9">
      <c t="s" s="4" r="A9">
        <v>570</v>
      </c>
      <c t="n" s="6" r="B9">
        <v>2583</v>
      </c>
      <c t="n" s="6" r="C9">
        <v>2098</v>
      </c>
      <c t="n" s="6" r="D9">
        <v>1216</v>
      </c>
    </row>
    <row spans="1:4" r="10">
      <c t="s" s="4" r="A10">
        <v>571</v>
      </c>
      <c t="n" s="6" r="B10">
        <v>822</v>
      </c>
    </row>
    <row spans="1:4" r="11">
      <c t="s" s="3" r="A11">
        <v>572</v>
      </c>
    </row>
    <row spans="1:4" r="12">
      <c t="s" s="4" r="A12">
        <v>573</v>
      </c>
      <c t="n" s="9" r="B12">
        <v>7.38</v>
      </c>
      <c t="n" s="9" r="C12">
        <v>1.18</v>
      </c>
      <c t="n" s="9" r="D12">
        <v>1.37</v>
      </c>
    </row>
    <row spans="1:4" r="13">
      <c t="s" s="4" r="A13">
        <v>574</v>
      </c>
      <c t="n" s="11" r="B13">
        <v>21.53</v>
      </c>
      <c t="n" s="11" r="C13">
        <v>10.55</v>
      </c>
      <c t="n" s="11" r="D13">
        <v>1.33</v>
      </c>
    </row>
    <row spans="1:4" r="14">
      <c t="s" s="4" r="A14">
        <v>575</v>
      </c>
      <c t="n" s="11" r="B14">
        <v>1.55</v>
      </c>
      <c t="n" s="11" r="C14">
        <v>1.24</v>
      </c>
      <c t="n" s="11" r="D14">
        <v>1.23</v>
      </c>
    </row>
    <row spans="1:4" r="15">
      <c t="s" s="4" r="A15">
        <v>576</v>
      </c>
      <c t="n" s="11" r="D15">
        <v>4.08</v>
      </c>
    </row>
    <row spans="1:4" r="16">
      <c t="s" s="4" r="A16">
        <v>577</v>
      </c>
      <c t="n" s="11" r="B16">
        <v>14.43</v>
      </c>
      <c t="n" s="11" r="C16">
        <v>2.43</v>
      </c>
      <c t="n" s="11" r="D16">
        <v>0.84</v>
      </c>
    </row>
    <row spans="1:4" r="17">
      <c t="s" s="4" r="A17">
        <v>578</v>
      </c>
      <c t="n" s="11" r="B17">
        <v>11.79</v>
      </c>
      <c t="n" s="9" r="C17">
        <v>7.38</v>
      </c>
      <c t="n" s="9" r="D17">
        <v>1.18</v>
      </c>
    </row>
    <row spans="1:4" r="18">
      <c t="s" s="4" r="A18">
        <v>579</v>
      </c>
      <c t="n" s="9" r="B18">
        <v>6.26</v>
      </c>
    </row>
    <row spans="1:4" r="19">
      <c t="s" s="3" r="A19">
        <v>580</v>
      </c>
    </row>
    <row spans="1:4" r="20">
      <c t="s" s="4" r="A20">
        <v>581</v>
      </c>
      <c t="s" s="4" r="B20">
        <v>582</v>
      </c>
    </row>
    <row spans="1:4" r="21">
      <c t="s" s="4" r="A21">
        <v>583</v>
      </c>
      <c t="s" s="4" r="B21">
        <v>584</v>
      </c>
    </row>
    <row spans="1:4" r="22">
      <c t="s" s="4" r="A22">
        <v>585</v>
      </c>
      <c t="n" s="7" r="B22">
        <v>16377</v>
      </c>
    </row>
    <row spans="1:4" r="23">
      <c t="s" s="4" r="A23">
        <v>586</v>
      </c>
      <c t="n" s="7" r="B23">
        <v>90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87</v>
      </c>
      <c t="s" s="2" r="B1">
        <v>2</v>
      </c>
      <c t="s" s="2" r="C1">
        <v>32</v>
      </c>
      <c t="s" s="2" r="D1">
        <v>81</v>
      </c>
      <c t="s" s="2" r="E1">
        <v>392</v>
      </c>
    </row>
    <row spans="1:5" r="2">
      <c t="s" s="3" r="A2">
        <v>588</v>
      </c>
    </row>
    <row spans="1:5" r="3">
      <c t="s" s="4" r="A3">
        <v>589</v>
      </c>
      <c t="n" s="6" r="B3">
        <v>2583000</v>
      </c>
      <c t="n" s="6" r="C3">
        <v>2098000</v>
      </c>
      <c t="n" s="6" r="D3">
        <v>1216000</v>
      </c>
      <c t="n" s="6" r="E3">
        <v>1505000</v>
      </c>
    </row>
    <row spans="1:5" r="4">
      <c t="s" s="4" r="A4">
        <v>589</v>
      </c>
      <c t="n" s="6" r="B4">
        <v>2622000</v>
      </c>
      <c t="n" s="6" r="C4">
        <v>13563000</v>
      </c>
    </row>
    <row spans="1:5" r="5">
      <c t="s" s="4" r="A5">
        <v>449</v>
      </c>
    </row>
    <row spans="1:5" r="6">
      <c t="s" s="3" r="A6">
        <v>588</v>
      </c>
    </row>
    <row spans="1:5" r="7">
      <c t="s" s="4" r="A7">
        <v>589</v>
      </c>
      <c t="n" s="6" r="B7">
        <v>38000</v>
      </c>
      <c t="n" s="6" r="C7">
        <v>38000</v>
      </c>
    </row>
    <row spans="1:5" r="8">
      <c t="s" s="4" r="A8">
        <v>547</v>
      </c>
    </row>
    <row spans="1:5" r="9">
      <c t="s" s="3" r="A9">
        <v>588</v>
      </c>
    </row>
    <row spans="1:5" r="10">
      <c t="s" s="4" r="A10">
        <v>589</v>
      </c>
      <c t="n" s="6" r="B10">
        <v>1861000</v>
      </c>
      <c t="n" s="6" r="C10">
        <v>2098000</v>
      </c>
    </row>
    <row spans="1:5" r="11">
      <c t="s" s="4" r="A11">
        <v>590</v>
      </c>
    </row>
    <row spans="1:5" r="12">
      <c t="s" s="3" r="A12">
        <v>588</v>
      </c>
    </row>
    <row spans="1:5" r="13">
      <c t="s" s="4" r="A13">
        <v>589</v>
      </c>
      <c t="n" s="6" r="B13">
        <v>723000</v>
      </c>
    </row>
    <row spans="1:5" r="14">
      <c t="s" s="4" r="A14">
        <v>591</v>
      </c>
    </row>
    <row spans="1:5" r="15">
      <c t="s" s="3" r="A15">
        <v>588</v>
      </c>
    </row>
    <row spans="1:5" r="16">
      <c t="s" s="4" r="A16">
        <v>589</v>
      </c>
      <c t="n" s="6" r="C16">
        <v>610000</v>
      </c>
    </row>
    <row spans="1:5" r="17">
      <c t="s" s="4" r="A17">
        <v>592</v>
      </c>
    </row>
    <row spans="1:5" r="18">
      <c t="s" s="3" r="A18">
        <v>588</v>
      </c>
    </row>
    <row spans="1:5" r="19">
      <c t="s" s="4" r="A19">
        <v>589</v>
      </c>
      <c t="n" s="6" r="C19">
        <v>1246000</v>
      </c>
    </row>
    <row spans="1:5" r="20">
      <c t="s" s="4" r="A20">
        <v>593</v>
      </c>
    </row>
    <row spans="1:5" r="21">
      <c t="s" s="3" r="A21">
        <v>588</v>
      </c>
    </row>
    <row spans="1:5" r="22">
      <c t="s" s="4" r="A22">
        <v>589</v>
      </c>
      <c t="n" s="6" r="C22">
        <v>929000</v>
      </c>
    </row>
    <row spans="1:5" r="23">
      <c t="s" s="4" r="A23">
        <v>594</v>
      </c>
    </row>
    <row spans="1:5" r="24">
      <c t="s" s="3" r="A24">
        <v>588</v>
      </c>
    </row>
    <row spans="1:5" r="25">
      <c t="s" s="4" r="A25">
        <v>589</v>
      </c>
      <c t="n" s="6" r="C25">
        <v>325000</v>
      </c>
    </row>
    <row spans="1:5" r="26">
      <c t="s" s="4" r="A26">
        <v>595</v>
      </c>
    </row>
    <row spans="1:5" r="27">
      <c t="s" s="3" r="A27">
        <v>588</v>
      </c>
    </row>
    <row spans="1:5" r="28">
      <c t="s" s="4" r="A28">
        <v>589</v>
      </c>
      <c t="n" s="6" r="C28">
        <v>3828000</v>
      </c>
    </row>
    <row spans="1:5" r="29">
      <c t="s" s="4" r="A29">
        <v>596</v>
      </c>
    </row>
    <row spans="1:5" r="30">
      <c t="s" s="3" r="A30">
        <v>588</v>
      </c>
    </row>
    <row spans="1:5" r="31">
      <c t="s" s="4" r="A31">
        <v>589</v>
      </c>
      <c t="n" s="6" r="C31">
        <v>4466000</v>
      </c>
    </row>
    <row spans="1:5" r="32">
      <c t="s" s="4" r="A32">
        <v>106</v>
      </c>
    </row>
    <row spans="1:5" r="33">
      <c t="s" s="3" r="A33">
        <v>588</v>
      </c>
    </row>
    <row spans="1:5" r="34">
      <c t="s" s="4" r="A34">
        <v>589</v>
      </c>
      <c t="n" s="6" r="C34">
        <v>23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7</v>
      </c>
      <c t="s" s="2" r="B1">
        <v>1</v>
      </c>
    </row>
    <row spans="1:4" r="2">
      <c t="s" s="2" r="B2">
        <v>2</v>
      </c>
      <c t="s" s="2" r="C2">
        <v>32</v>
      </c>
      <c t="s" s="2" r="D2">
        <v>81</v>
      </c>
    </row>
    <row spans="1:4" r="3">
      <c t="s" s="3" r="A3">
        <v>598</v>
      </c>
    </row>
    <row spans="1:4" r="4">
      <c t="s" s="4" r="A4">
        <v>115</v>
      </c>
      <c t="n" s="7" r="B4">
        <v>2811</v>
      </c>
      <c t="n" s="7" r="C4">
        <v>248</v>
      </c>
      <c t="n" s="7" r="D4">
        <v>354</v>
      </c>
    </row>
    <row spans="1:4" r="5">
      <c t="s" s="4" r="A5">
        <v>599</v>
      </c>
    </row>
    <row spans="1:4" r="6">
      <c t="s" s="3" r="A6">
        <v>598</v>
      </c>
    </row>
    <row spans="1:4" r="7">
      <c t="s" s="4" r="A7">
        <v>115</v>
      </c>
      <c t="n" s="6" r="B7">
        <v>2811</v>
      </c>
      <c t="n" s="6" r="C7">
        <v>248</v>
      </c>
      <c t="n" s="6" r="D7">
        <v>354</v>
      </c>
    </row>
    <row spans="1:4" r="8">
      <c t="s" s="4" r="A8">
        <v>600</v>
      </c>
    </row>
    <row spans="1:4" r="9">
      <c t="s" s="3" r="A9">
        <v>598</v>
      </c>
    </row>
    <row spans="1:4" r="10">
      <c t="s" s="4" r="A10">
        <v>115</v>
      </c>
      <c t="n" s="6" r="B10">
        <v>65</v>
      </c>
      <c t="n" s="6" r="C10">
        <v>11</v>
      </c>
      <c t="n" s="6" r="D10">
        <v>15</v>
      </c>
    </row>
    <row spans="1:4" r="11">
      <c t="s" s="4" r="A11">
        <v>601</v>
      </c>
    </row>
    <row spans="1:4" r="12">
      <c t="s" s="3" r="A12">
        <v>598</v>
      </c>
    </row>
    <row spans="1:4" r="13">
      <c t="s" s="4" r="A13">
        <v>115</v>
      </c>
      <c t="n" s="6" r="B13">
        <v>750</v>
      </c>
      <c t="n" s="6" r="C13">
        <v>111</v>
      </c>
      <c t="n" s="6" r="D13">
        <v>78</v>
      </c>
    </row>
    <row spans="1:4" r="14">
      <c t="s" s="4" r="A14">
        <v>602</v>
      </c>
    </row>
    <row spans="1:4" r="15">
      <c t="s" s="3" r="A15">
        <v>598</v>
      </c>
    </row>
    <row spans="1:4" r="16">
      <c t="s" s="4" r="A16">
        <v>115</v>
      </c>
      <c t="n" s="6" r="B16">
        <v>260</v>
      </c>
      <c t="n" s="6" r="C16">
        <v>46</v>
      </c>
      <c t="n" s="6" r="D16">
        <v>68</v>
      </c>
    </row>
    <row spans="1:4" r="17">
      <c t="s" s="4" r="A17">
        <v>603</v>
      </c>
    </row>
    <row spans="1:4" r="18">
      <c t="s" s="3" r="A18">
        <v>598</v>
      </c>
    </row>
    <row spans="1:4" r="19">
      <c t="s" s="4" r="A19">
        <v>115</v>
      </c>
      <c t="n" s="7" r="B19">
        <v>1736</v>
      </c>
      <c t="n" s="7" r="C19">
        <v>80</v>
      </c>
      <c t="n" s="7" r="D19">
        <v>1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s="1" r="A1">
        <v>604</v>
      </c>
      <c t="s" s="2" r="B1">
        <v>1</v>
      </c>
    </row>
    <row spans="1:4" r="2">
      <c t="s" s="2" r="B2">
        <v>2</v>
      </c>
      <c t="s" s="2" r="C2">
        <v>32</v>
      </c>
      <c t="s" s="2" r="D2">
        <v>81</v>
      </c>
    </row>
    <row spans="1:4" r="3">
      <c t="s" s="3" r="A3">
        <v>537</v>
      </c>
    </row>
    <row spans="1:4" r="4">
      <c t="s" s="4" r="A4">
        <v>605</v>
      </c>
      <c t="n" s="7" r="B4">
        <v>12710</v>
      </c>
    </row>
    <row spans="1:4" r="5">
      <c t="s" s="4" r="A5">
        <v>566</v>
      </c>
      <c t="n" s="6" r="B5">
        <v>745000</v>
      </c>
      <c t="n" s="6" r="C5">
        <v>1396000</v>
      </c>
      <c t="n" s="6" r="D5">
        <v>437000</v>
      </c>
    </row>
    <row spans="1:4" r="6">
      <c t="s" s="4" r="A6">
        <v>115</v>
      </c>
      <c t="n" s="7" r="B6">
        <v>2811</v>
      </c>
      <c t="n" s="7" r="C6">
        <v>248</v>
      </c>
      <c t="n" s="7" r="D6">
        <v>354</v>
      </c>
    </row>
    <row spans="1:4" r="7">
      <c t="s" s="4" r="A7">
        <v>606</v>
      </c>
      <c t="n" s="6" r="B7">
        <v>51000</v>
      </c>
      <c t="n" s="6" r="C7">
        <v>48000</v>
      </c>
      <c t="n" s="6" r="D7">
        <v>31000</v>
      </c>
    </row>
    <row spans="1:4" r="8">
      <c t="s" s="4" r="A8">
        <v>599</v>
      </c>
    </row>
    <row spans="1:4" r="9">
      <c t="s" s="3" r="A9">
        <v>537</v>
      </c>
    </row>
    <row spans="1:4" r="10">
      <c t="s" s="4" r="A10">
        <v>607</v>
      </c>
      <c t="s" s="4" r="B10">
        <v>608</v>
      </c>
    </row>
    <row spans="1:4" r="11">
      <c t="s" s="4" r="A11">
        <v>115</v>
      </c>
      <c t="n" s="7" r="B11">
        <v>2811</v>
      </c>
      <c t="n" s="7" r="C11">
        <v>248</v>
      </c>
      <c t="n" s="7" r="D11">
        <v>354</v>
      </c>
    </row>
    <row spans="1:4" r="12">
      <c t="s" s="4" r="A12">
        <v>609</v>
      </c>
    </row>
    <row spans="1:4" r="13">
      <c t="s" s="3" r="A13">
        <v>537</v>
      </c>
    </row>
    <row spans="1:4" r="14">
      <c t="s" s="4" r="A14">
        <v>566</v>
      </c>
      <c t="n" s="6" r="C14">
        <v>23000</v>
      </c>
    </row>
    <row spans="1:4" r="15">
      <c t="s" s="4" r="A15">
        <v>610</v>
      </c>
      <c t="n" s="6" r="C15">
        <v>5000</v>
      </c>
    </row>
    <row spans="1:4" r="16">
      <c t="s" s="4" r="A16">
        <v>115</v>
      </c>
      <c t="n" s="7" r="C16">
        <v>11</v>
      </c>
    </row>
    <row spans="1:4" r="17">
      <c t="s" s="4" r="A17">
        <v>606</v>
      </c>
      <c t="n" s="6" r="C17">
        <v>18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29</v>
      </c>
      <c t="s" s="2" r="B1">
        <v>1</v>
      </c>
    </row>
    <row spans="1:4" r="2">
      <c t="s" s="2" r="B2">
        <v>2</v>
      </c>
      <c t="s" s="2" r="C2">
        <v>32</v>
      </c>
      <c t="s" s="2" r="D2">
        <v>81</v>
      </c>
    </row>
    <row spans="1:4" r="3">
      <c t="s" s="3" r="A3">
        <v>130</v>
      </c>
    </row>
    <row spans="1:4" r="4">
      <c t="s" s="4" r="A4">
        <v>97</v>
      </c>
      <c t="n" s="7" r="B4">
        <v>-18300</v>
      </c>
      <c t="n" s="7" r="C4">
        <v>-6929</v>
      </c>
      <c t="n" s="7" r="D4">
        <v>-13396</v>
      </c>
    </row>
    <row spans="1:4" r="5">
      <c t="s" s="3" r="A5">
        <v>131</v>
      </c>
    </row>
    <row spans="1:4" r="6">
      <c t="s" s="4" r="A6">
        <v>132</v>
      </c>
      <c t="n" s="6" r="B6">
        <v>1005</v>
      </c>
      <c t="n" s="6" r="C6">
        <v>618</v>
      </c>
      <c t="n" s="6" r="D6">
        <v>460</v>
      </c>
    </row>
    <row spans="1:4" r="7">
      <c t="s" s="4" r="A7">
        <v>133</v>
      </c>
      <c t="n" s="6" r="B7">
        <v>61</v>
      </c>
      <c t="n" s="6" r="C7">
        <v>59</v>
      </c>
      <c t="n" s="6" r="D7">
        <v>82</v>
      </c>
    </row>
    <row spans="1:4" r="8">
      <c t="s" s="4" r="A8">
        <v>134</v>
      </c>
      <c t="n" s="6" r="B8">
        <v>425</v>
      </c>
      <c t="n" s="6" r="D8">
        <v>9</v>
      </c>
    </row>
    <row spans="1:4" r="9">
      <c t="s" s="4" r="A9">
        <v>135</v>
      </c>
      <c t="n" s="6" r="B9">
        <v>307</v>
      </c>
      <c t="n" s="6" r="C9">
        <v>227</v>
      </c>
    </row>
    <row spans="1:4" r="10">
      <c t="s" s="4" r="A10">
        <v>136</v>
      </c>
      <c t="n" s="6" r="B10">
        <v>6</v>
      </c>
      <c t="n" s="6" r="C10">
        <v>-13</v>
      </c>
      <c t="n" s="6" r="D10">
        <v>8</v>
      </c>
    </row>
    <row spans="1:4" r="11">
      <c t="s" s="4" r="A11">
        <v>137</v>
      </c>
      <c t="n" s="6" r="D11">
        <v>125</v>
      </c>
    </row>
    <row spans="1:4" r="12">
      <c t="s" s="4" r="A12">
        <v>138</v>
      </c>
      <c t="n" s="6" r="C12">
        <v>-1</v>
      </c>
      <c t="n" s="6" r="D12">
        <v>-1</v>
      </c>
    </row>
    <row spans="1:4" r="13">
      <c t="s" s="4" r="A13">
        <v>139</v>
      </c>
      <c t="n" s="6" r="B13">
        <v>2811</v>
      </c>
      <c t="n" s="6" r="C13">
        <v>248</v>
      </c>
      <c t="n" s="6" r="D13">
        <v>354</v>
      </c>
    </row>
    <row spans="1:4" r="14">
      <c t="s" s="4" r="A14">
        <v>140</v>
      </c>
      <c t="n" s="6" r="B14">
        <v>357</v>
      </c>
      <c t="n" s="6" r="C14">
        <v>80</v>
      </c>
      <c t="n" s="6" r="D14">
        <v>80</v>
      </c>
    </row>
    <row spans="1:4" r="15">
      <c t="s" s="3" r="A15">
        <v>141</v>
      </c>
    </row>
    <row spans="1:4" r="16">
      <c t="s" s="4" r="A16">
        <v>36</v>
      </c>
      <c t="n" s="6" r="B16">
        <v>-247</v>
      </c>
      <c t="n" s="6" r="D16">
        <v>46</v>
      </c>
    </row>
    <row spans="1:4" r="17">
      <c t="s" s="4" r="A17">
        <v>142</v>
      </c>
      <c t="n" s="6" r="B17">
        <v>-1715</v>
      </c>
      <c t="n" s="6" r="C17">
        <v>-2923</v>
      </c>
      <c t="n" s="6" r="D17">
        <v>-2283</v>
      </c>
    </row>
    <row spans="1:4" r="18">
      <c t="s" s="4" r="A18">
        <v>38</v>
      </c>
      <c t="n" s="6" r="B18">
        <v>-1450</v>
      </c>
      <c t="n" s="6" r="C18">
        <v>-570</v>
      </c>
      <c t="n" s="6" r="D18">
        <v>-297</v>
      </c>
    </row>
    <row spans="1:4" r="19">
      <c t="s" s="4" r="A19">
        <v>39</v>
      </c>
      <c t="n" s="6" r="B19">
        <v>-808</v>
      </c>
      <c t="n" s="6" r="C19">
        <v>-67</v>
      </c>
      <c t="n" s="6" r="D19">
        <v>-340</v>
      </c>
    </row>
    <row spans="1:4" r="20">
      <c t="s" s="4" r="A20">
        <v>44</v>
      </c>
      <c t="n" s="6" r="B20">
        <v>1683</v>
      </c>
      <c t="n" s="6" r="C20">
        <v>-1698</v>
      </c>
    </row>
    <row spans="1:4" r="21">
      <c t="s" s="4" r="A21">
        <v>47</v>
      </c>
      <c t="n" s="6" r="B21">
        <v>-206</v>
      </c>
      <c t="n" s="6" r="C21">
        <v>1212</v>
      </c>
      <c t="n" s="6" r="D21">
        <v>-54</v>
      </c>
    </row>
    <row spans="1:4" r="22">
      <c t="s" s="4" r="A22">
        <v>49</v>
      </c>
      <c t="n" s="6" r="B22">
        <v>1913</v>
      </c>
      <c t="n" s="6" r="C22">
        <v>980</v>
      </c>
      <c t="n" s="6" r="D22">
        <v>1996</v>
      </c>
    </row>
    <row spans="1:4" r="23">
      <c t="s" s="4" r="A23">
        <v>143</v>
      </c>
      <c t="n" s="6" r="B23">
        <v>-14158</v>
      </c>
      <c t="n" s="6" r="C23">
        <v>-8777</v>
      </c>
      <c t="n" s="6" r="D23">
        <v>-13211</v>
      </c>
    </row>
    <row spans="1:4" r="24">
      <c t="s" s="3" r="A24">
        <v>144</v>
      </c>
    </row>
    <row spans="1:4" r="25">
      <c t="s" s="4" r="A25">
        <v>145</v>
      </c>
      <c t="n" s="6" r="B25">
        <v>-3402</v>
      </c>
      <c t="n" s="6" r="C25">
        <v>-999</v>
      </c>
      <c t="n" s="6" r="D25">
        <v>-587</v>
      </c>
    </row>
    <row spans="1:4" r="26">
      <c t="s" s="4" r="A26">
        <v>146</v>
      </c>
      <c t="n" s="6" r="C26">
        <v>1</v>
      </c>
      <c t="n" s="6" r="D26">
        <v>1</v>
      </c>
    </row>
    <row spans="1:4" r="27">
      <c t="s" s="4" r="A27">
        <v>147</v>
      </c>
      <c t="n" s="6" r="B27">
        <v>-122677</v>
      </c>
    </row>
    <row spans="1:4" r="28">
      <c t="s" s="4" r="A28">
        <v>148</v>
      </c>
      <c t="n" s="6" r="B28">
        <v>84026</v>
      </c>
      <c t="n" s="6" r="D28">
        <v>6624</v>
      </c>
    </row>
    <row spans="1:4" r="29">
      <c t="s" s="4" r="A29">
        <v>149</v>
      </c>
      <c t="n" s="6" r="B29">
        <v>-42053</v>
      </c>
      <c t="n" s="6" r="C29">
        <v>-998</v>
      </c>
      <c t="n" s="6" r="D29">
        <v>6038</v>
      </c>
    </row>
    <row spans="1:4" r="30">
      <c t="s" s="3" r="A30">
        <v>150</v>
      </c>
    </row>
    <row spans="1:4" r="31">
      <c t="s" s="4" r="A31">
        <v>151</v>
      </c>
      <c t="n" s="6" r="C31">
        <v>5000</v>
      </c>
      <c t="n" s="6" r="D31">
        <v>7500</v>
      </c>
    </row>
    <row spans="1:4" r="32">
      <c t="s" s="4" r="A32">
        <v>152</v>
      </c>
      <c t="n" s="6" r="C32">
        <v>-5</v>
      </c>
      <c t="n" s="6" r="D32">
        <v>-16</v>
      </c>
    </row>
    <row spans="1:4" r="33">
      <c t="s" s="4" r="A33">
        <v>153</v>
      </c>
      <c t="n" s="6" r="B33">
        <v>323</v>
      </c>
      <c t="n" s="6" r="C33">
        <v>576</v>
      </c>
      <c t="n" s="6" r="D33">
        <v>717</v>
      </c>
    </row>
    <row spans="1:4" r="34">
      <c t="s" s="4" r="A34">
        <v>154</v>
      </c>
      <c t="n" s="6" r="B34">
        <v>80953</v>
      </c>
    </row>
    <row spans="1:4" r="35">
      <c t="s" s="4" r="A35">
        <v>118</v>
      </c>
      <c t="n" s="6" r="B35">
        <v>-1</v>
      </c>
      <c t="n" s="6" r="C35">
        <v>-21</v>
      </c>
    </row>
    <row spans="1:4" r="36">
      <c t="s" s="4" r="A36">
        <v>155</v>
      </c>
      <c t="n" s="6" r="B36">
        <v>81275</v>
      </c>
      <c t="n" s="6" r="C36">
        <v>5550</v>
      </c>
      <c t="n" s="6" r="D36">
        <v>8201</v>
      </c>
    </row>
    <row spans="1:4" r="37">
      <c t="s" s="4" r="A37">
        <v>156</v>
      </c>
      <c t="n" s="6" r="B37">
        <v>25064</v>
      </c>
      <c t="n" s="6" r="C37">
        <v>-4225</v>
      </c>
      <c t="n" s="6" r="D37">
        <v>1028</v>
      </c>
    </row>
    <row spans="1:4" r="38">
      <c t="s" s="4" r="A38">
        <v>157</v>
      </c>
      <c t="n" s="6" r="B38">
        <v>3484</v>
      </c>
      <c t="n" s="6" r="C38">
        <v>7709</v>
      </c>
      <c t="n" s="6" r="D38">
        <v>6681</v>
      </c>
    </row>
    <row spans="1:4" r="39">
      <c t="s" s="4" r="A39">
        <v>158</v>
      </c>
      <c t="n" s="6" r="B39">
        <v>28548</v>
      </c>
      <c t="n" s="6" r="C39">
        <v>3484</v>
      </c>
      <c t="n" s="6" r="D39">
        <v>7709</v>
      </c>
    </row>
    <row spans="1:4" r="40">
      <c t="s" s="3" r="A40">
        <v>159</v>
      </c>
    </row>
    <row spans="1:4" r="41">
      <c t="s" s="4" r="A41">
        <v>152</v>
      </c>
      <c t="n" s="6" r="C41">
        <v>5</v>
      </c>
    </row>
    <row spans="1:4" r="42">
      <c t="s" s="4" r="A42">
        <v>160</v>
      </c>
      <c t="n" s="7" r="B42">
        <v>1864</v>
      </c>
      <c t="n" s="7" r="C42">
        <v>1349</v>
      </c>
      <c t="n" s="7" r="D42">
        <v>6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s>
  <sheetData>
    <row spans="1:4" r="1">
      <c t="s" s="1" r="A1">
        <v>611</v>
      </c>
      <c t="s" s="2" r="B1">
        <v>1</v>
      </c>
    </row>
    <row spans="1:4" r="2">
      <c t="s" s="2" r="B2">
        <v>2</v>
      </c>
      <c t="s" s="2" r="C2">
        <v>32</v>
      </c>
      <c t="s" s="2" r="D2">
        <v>81</v>
      </c>
    </row>
    <row spans="1:4" r="3">
      <c t="s" s="3" r="A3">
        <v>537</v>
      </c>
    </row>
    <row spans="1:4" r="4">
      <c t="s" s="4" r="A4">
        <v>431</v>
      </c>
      <c t="s" s="4" r="B4">
        <v>612</v>
      </c>
      <c t="s" s="4" r="C4">
        <v>613</v>
      </c>
      <c t="s" s="4" r="D4">
        <v>614</v>
      </c>
    </row>
    <row spans="1:4" r="5">
      <c t="s" s="4" r="A5">
        <v>434</v>
      </c>
      <c t="s" s="4" r="B5">
        <v>615</v>
      </c>
      <c t="s" s="4" r="C5">
        <v>616</v>
      </c>
      <c t="s" s="4" r="D5">
        <v>617</v>
      </c>
    </row>
    <row spans="1:4" r="6">
      <c t="s" s="4" r="A6">
        <v>436</v>
      </c>
      <c t="s" s="4" r="B6">
        <v>437</v>
      </c>
      <c t="s" s="4" r="C6">
        <v>437</v>
      </c>
      <c t="s" s="4" r="D6">
        <v>437</v>
      </c>
    </row>
    <row spans="1:4" r="7">
      <c t="s" s="4" r="A7">
        <v>438</v>
      </c>
      <c t="s" s="4" r="B7">
        <v>618</v>
      </c>
      <c t="s" s="4" r="C7">
        <v>619</v>
      </c>
      <c t="s" s="4" r="D7">
        <v>620</v>
      </c>
    </row>
    <row spans="1:4" r="8">
      <c t="s" s="4" r="A8">
        <v>621</v>
      </c>
      <c t="n" s="9" r="B8">
        <v>11.41</v>
      </c>
      <c t="n" s="9" r="C8">
        <v>5.32</v>
      </c>
      <c t="n" s="9" r="D8">
        <v>3.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622</v>
      </c>
      <c t="s" s="2" r="B1">
        <v>1</v>
      </c>
    </row>
    <row spans="1:3" r="2">
      <c t="s" s="2" r="B2">
        <v>2</v>
      </c>
      <c t="s" s="2" r="C2">
        <v>32</v>
      </c>
    </row>
    <row spans="1:3" r="3">
      <c t="s" s="3" r="A3">
        <v>623</v>
      </c>
    </row>
    <row spans="1:3" r="4">
      <c t="s" s="4" r="A4">
        <v>624</v>
      </c>
      <c t="n" s="7" r="B4">
        <v>0</v>
      </c>
      <c t="n" s="7" r="C4">
        <v>0</v>
      </c>
    </row>
    <row spans="1:3" r="5">
      <c t="s" s="4" r="A5">
        <v>625</v>
      </c>
      <c t="n" s="6" r="B5">
        <v>0</v>
      </c>
      <c t="n" s="6" r="C5">
        <v>0</v>
      </c>
    </row>
    <row spans="1:3" r="6">
      <c t="s" s="4" r="A6">
        <v>626</v>
      </c>
      <c t="n" s="6" r="B6">
        <v>5654000</v>
      </c>
    </row>
    <row spans="1:3" r="7">
      <c t="s" s="4" r="A7">
        <v>627</v>
      </c>
      <c t="n" s="6" r="B7">
        <v>1246000</v>
      </c>
    </row>
    <row spans="1:3" r="8">
      <c t="s" s="4" r="A8">
        <v>628</v>
      </c>
    </row>
    <row spans="1:3" r="9">
      <c t="s" s="3" r="A9">
        <v>623</v>
      </c>
    </row>
    <row spans="1:3" r="10">
      <c t="s" s="4" r="A10">
        <v>629</v>
      </c>
      <c t="n" s="7" r="B10">
        <v>116103000</v>
      </c>
      <c t="n" s="7" r="C10">
        <v>98700000</v>
      </c>
    </row>
    <row spans="1:3" r="11">
      <c t="s" s="4" r="A11">
        <v>630</v>
      </c>
      <c t="n" s="6" r="B11">
        <v>20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1</v>
      </c>
      <c t="s" s="2" r="B1">
        <v>1</v>
      </c>
    </row>
    <row spans="1:3" r="2">
      <c t="s" s="2" r="B2">
        <v>2</v>
      </c>
      <c t="s" s="2" r="C2">
        <v>32</v>
      </c>
    </row>
    <row spans="1:3" r="3">
      <c t="s" s="3" r="A3">
        <v>190</v>
      </c>
    </row>
    <row spans="1:3" r="4">
      <c t="s" s="4" r="A4">
        <v>632</v>
      </c>
      <c t="n" s="7" r="B4">
        <v>-17860</v>
      </c>
      <c t="n" s="7" r="C4">
        <v>-6929</v>
      </c>
    </row>
    <row spans="1:3" r="5">
      <c t="s" s="4" r="A5">
        <v>633</v>
      </c>
      <c t="n" s="6" r="B5">
        <v>-440</v>
      </c>
    </row>
    <row spans="1:3" r="6">
      <c t="s" s="4" r="A6">
        <v>634</v>
      </c>
      <c t="n" s="7" r="B6">
        <v>-18300</v>
      </c>
      <c t="n" s="7" r="C6">
        <v>-69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5</v>
      </c>
      <c t="s" s="2" r="B1">
        <v>1</v>
      </c>
    </row>
    <row spans="1:3" r="2">
      <c t="s" s="2" r="B2">
        <v>2</v>
      </c>
      <c t="s" s="2" r="C2">
        <v>32</v>
      </c>
    </row>
    <row spans="1:3" r="3">
      <c t="s" s="3" r="A3">
        <v>636</v>
      </c>
    </row>
    <row spans="1:3" r="4">
      <c t="s" s="4" r="A4">
        <v>637</v>
      </c>
      <c t="s" s="4" r="B4">
        <v>638</v>
      </c>
      <c t="s" s="4" r="C4">
        <v>638</v>
      </c>
    </row>
    <row spans="1:3" r="5">
      <c t="s" s="4" r="A5">
        <v>639</v>
      </c>
      <c t="s" s="4" r="B5">
        <v>615</v>
      </c>
      <c t="s" s="4" r="C5">
        <v>617</v>
      </c>
    </row>
    <row spans="1:3" r="6">
      <c t="s" s="4" r="A6">
        <v>640</v>
      </c>
      <c t="s" s="4" r="B6">
        <v>641</v>
      </c>
      <c t="s" s="4" r="C6">
        <v>642</v>
      </c>
    </row>
    <row spans="1:3" r="7">
      <c t="s" s="4" r="A7">
        <v>139</v>
      </c>
      <c t="s" s="4" r="B7">
        <v>643</v>
      </c>
      <c t="s" s="4" r="C7">
        <v>644</v>
      </c>
    </row>
    <row spans="1:3" r="8">
      <c t="s" s="4" r="A8">
        <v>645</v>
      </c>
      <c t="s" s="4" r="B8">
        <v>646</v>
      </c>
      <c t="s" s="4" r="C8">
        <v>647</v>
      </c>
    </row>
    <row spans="1:3" r="9">
      <c t="s" s="4" r="A9">
        <v>648</v>
      </c>
      <c t="s" s="4" r="B9">
        <v>649</v>
      </c>
      <c t="s" s="4" r="C9">
        <v>650</v>
      </c>
    </row>
    <row spans="1:3" r="10">
      <c t="s" s="4" r="A10">
        <v>105</v>
      </c>
      <c t="s" s="4" r="B10">
        <v>437</v>
      </c>
      <c t="s" s="4" r="C10">
        <v>4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1</v>
      </c>
      <c t="s" s="2" r="B1">
        <v>2</v>
      </c>
      <c t="s" s="2" r="C1">
        <v>32</v>
      </c>
    </row>
    <row spans="1:3" r="2">
      <c t="s" s="3" r="A2">
        <v>652</v>
      </c>
    </row>
    <row spans="1:3" r="3">
      <c t="s" s="4" r="A3">
        <v>653</v>
      </c>
      <c t="n" s="7" r="B3">
        <v>136</v>
      </c>
      <c t="n" s="7" r="C3">
        <v>103</v>
      </c>
    </row>
    <row spans="1:3" r="4">
      <c t="s" s="4" r="A4">
        <v>38</v>
      </c>
      <c t="n" s="6" r="B4">
        <v>71</v>
      </c>
      <c t="n" s="6" r="C4">
        <v>32</v>
      </c>
    </row>
    <row spans="1:3" r="5">
      <c t="s" s="4" r="A5">
        <v>49</v>
      </c>
      <c t="n" s="6" r="B5">
        <v>158</v>
      </c>
      <c t="n" s="6" r="C5">
        <v>218</v>
      </c>
    </row>
    <row spans="1:3" r="6">
      <c t="s" s="4" r="A6">
        <v>132</v>
      </c>
      <c t="n" s="6" r="B6">
        <v>97</v>
      </c>
      <c t="n" s="6" r="C6">
        <v>192</v>
      </c>
    </row>
    <row spans="1:3" r="7">
      <c t="s" s="4" r="A7">
        <v>654</v>
      </c>
      <c t="n" s="6" r="B7">
        <v>1091</v>
      </c>
      <c t="n" s="6" r="C7">
        <v>837</v>
      </c>
    </row>
    <row spans="1:3" r="8">
      <c t="s" s="4" r="A8">
        <v>655</v>
      </c>
      <c t="n" s="6" r="B8">
        <v>40185</v>
      </c>
      <c t="n" s="6" r="C8">
        <v>35231</v>
      </c>
    </row>
    <row spans="1:3" r="9">
      <c t="s" s="4" r="A9">
        <v>656</v>
      </c>
      <c t="n" s="6" r="B9">
        <v>4</v>
      </c>
      <c t="n" s="6" r="C9">
        <v>5</v>
      </c>
    </row>
    <row spans="1:3" r="10">
      <c t="s" s="4" r="A10">
        <v>657</v>
      </c>
      <c t="n" s="6" r="B10">
        <v>780</v>
      </c>
      <c t="n" s="6" r="C10">
        <v>211</v>
      </c>
    </row>
    <row spans="1:3" r="11">
      <c t="s" s="4" r="A11">
        <v>645</v>
      </c>
      <c t="n" s="6" r="B11">
        <v>28</v>
      </c>
      <c t="n" s="6" r="C11">
        <v>20</v>
      </c>
    </row>
    <row spans="1:3" r="12">
      <c t="s" s="4" r="A12">
        <v>658</v>
      </c>
      <c t="n" s="6" r="B12">
        <v>42550</v>
      </c>
      <c t="n" s="6" r="C12">
        <v>36849</v>
      </c>
    </row>
    <row spans="1:3" r="13">
      <c t="s" s="3" r="A13">
        <v>659</v>
      </c>
    </row>
    <row spans="1:3" r="14">
      <c t="s" s="4" r="A14">
        <v>660</v>
      </c>
      <c t="n" s="6" r="B14">
        <v>-251</v>
      </c>
      <c t="n" s="6" r="C14">
        <v>-207</v>
      </c>
    </row>
    <row spans="1:3" r="15">
      <c t="s" s="4" r="A15">
        <v>661</v>
      </c>
      <c t="n" s="6" r="B15">
        <v>-251</v>
      </c>
      <c t="n" s="6" r="C15">
        <v>-207</v>
      </c>
    </row>
    <row spans="1:3" r="16">
      <c t="s" s="4" r="A16">
        <v>662</v>
      </c>
      <c t="n" s="6" r="B16">
        <v>42299</v>
      </c>
      <c t="n" s="6" r="C16">
        <v>36642</v>
      </c>
    </row>
    <row spans="1:3" r="17">
      <c t="s" s="4" r="A17">
        <v>663</v>
      </c>
      <c t="n" s="7" r="B17">
        <v>-42299</v>
      </c>
      <c t="n" s="7" r="C17">
        <v>-366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64</v>
      </c>
      <c t="s" s="2" r="B1">
        <v>381</v>
      </c>
      <c t="s" s="2" r="J1">
        <v>1</v>
      </c>
    </row>
    <row spans="1:12" r="2">
      <c t="s" s="2" r="B2">
        <v>2</v>
      </c>
      <c t="s" s="2" r="C2">
        <v>382</v>
      </c>
      <c t="s" s="2" r="D2">
        <v>4</v>
      </c>
      <c t="s" s="2" r="E2">
        <v>383</v>
      </c>
      <c t="s" s="2" r="F2">
        <v>32</v>
      </c>
      <c t="s" s="2" r="G2">
        <v>384</v>
      </c>
      <c t="s" s="2" r="H2">
        <v>385</v>
      </c>
      <c t="s" s="2" r="I2">
        <v>386</v>
      </c>
      <c t="s" s="2" r="J2">
        <v>2</v>
      </c>
      <c t="s" s="2" r="K2">
        <v>32</v>
      </c>
      <c t="s" s="2" r="L2">
        <v>81</v>
      </c>
    </row>
    <row spans="1:12" r="3">
      <c t="s" s="3" r="A3">
        <v>193</v>
      </c>
    </row>
    <row spans="1:12" r="4">
      <c t="s" s="4" r="A4">
        <v>97</v>
      </c>
      <c t="n" s="7" r="B4">
        <v>-5013</v>
      </c>
      <c t="n" s="7" r="C4">
        <v>-6071</v>
      </c>
      <c t="n" s="7" r="D4">
        <v>-2868</v>
      </c>
      <c t="n" s="7" r="E4">
        <v>-4348</v>
      </c>
      <c t="n" s="7" r="F4">
        <v>-1188</v>
      </c>
      <c t="n" s="7" r="G4">
        <v>-2033</v>
      </c>
      <c t="n" s="7" r="H4">
        <v>-1173</v>
      </c>
      <c t="n" s="7" r="I4">
        <v>-2535</v>
      </c>
      <c t="n" s="7" r="J4">
        <v>-18300</v>
      </c>
      <c t="n" s="7" r="K4">
        <v>-6929</v>
      </c>
      <c t="n" s="7" r="L4">
        <v>-13396</v>
      </c>
    </row>
    <row spans="1:12" r="5">
      <c t="s" s="4" r="A5">
        <v>665</v>
      </c>
      <c t="n" s="6" r="B5">
        <v>18784</v>
      </c>
      <c t="n" s="6" r="C5">
        <v>18738</v>
      </c>
      <c t="n" s="6" r="D5">
        <v>18718</v>
      </c>
      <c t="n" s="6" r="E5">
        <v>12542</v>
      </c>
      <c t="n" s="6" r="F5">
        <v>1628</v>
      </c>
      <c t="n" s="6" r="G5">
        <v>1500</v>
      </c>
      <c t="n" s="6" r="H5">
        <v>1455</v>
      </c>
      <c t="n" s="6" r="I5">
        <v>1412</v>
      </c>
      <c t="n" s="6" r="J5">
        <v>17217</v>
      </c>
      <c t="n" s="6" r="K5">
        <v>1499</v>
      </c>
      <c t="n" s="6" r="L5">
        <v>1133</v>
      </c>
    </row>
    <row spans="1:12" r="6">
      <c t="s" s="4" r="A6">
        <v>102</v>
      </c>
      <c t="n" s="9" r="B6">
        <v>-0.27</v>
      </c>
      <c t="n" s="9" r="C6">
        <v>-0.32</v>
      </c>
      <c t="n" s="9" r="D6">
        <v>-0.15</v>
      </c>
      <c t="n" s="9" r="E6">
        <v>-0.35</v>
      </c>
      <c t="n" s="9" r="F6">
        <v>-0.73</v>
      </c>
      <c t="n" s="9" r="G6">
        <v>-1.36</v>
      </c>
      <c t="n" s="9" r="H6">
        <v>-0.8100000000000001</v>
      </c>
      <c t="n" s="9" r="I6">
        <v>-1.8</v>
      </c>
      <c t="n" s="9" r="J6">
        <v>-1.06</v>
      </c>
      <c t="n" s="9" r="K6">
        <v>-4.62</v>
      </c>
      <c t="n" s="9" r="L6">
        <v>-11.8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6</v>
      </c>
      <c t="s" s="2" r="B1">
        <v>1</v>
      </c>
    </row>
    <row spans="1:4" r="2">
      <c t="s" s="2" r="B2">
        <v>2</v>
      </c>
      <c t="s" s="2" r="C2">
        <v>32</v>
      </c>
      <c t="s" s="2" r="D2">
        <v>81</v>
      </c>
    </row>
    <row spans="1:4" r="3">
      <c t="s" s="3" r="A3">
        <v>667</v>
      </c>
    </row>
    <row spans="1:4" r="4">
      <c t="s" s="4" r="A4">
        <v>668</v>
      </c>
      <c t="n" s="6" r="B4">
        <v>2622</v>
      </c>
      <c t="n" s="6" r="C4">
        <v>13540</v>
      </c>
      <c t="n" s="6" r="D4">
        <v>12658</v>
      </c>
    </row>
    <row spans="1:4" r="5">
      <c t="s" s="4" r="A5">
        <v>669</v>
      </c>
    </row>
    <row spans="1:4" r="6">
      <c t="s" s="3" r="A6">
        <v>667</v>
      </c>
    </row>
    <row spans="1:4" r="7">
      <c t="s" s="4" r="A7">
        <v>668</v>
      </c>
      <c t="n" s="6" r="C7">
        <v>11404</v>
      </c>
      <c t="n" s="6" r="D7">
        <v>11404</v>
      </c>
    </row>
    <row spans="1:4" r="8">
      <c t="s" s="4" r="A8">
        <v>670</v>
      </c>
    </row>
    <row spans="1:4" r="9">
      <c t="s" s="3" r="A9">
        <v>667</v>
      </c>
    </row>
    <row spans="1:4" r="10">
      <c t="s" s="4" r="A10">
        <v>668</v>
      </c>
      <c t="n" s="6" r="C10">
        <v>38</v>
      </c>
      <c t="n" s="6" r="D10">
        <v>38</v>
      </c>
    </row>
    <row spans="1:4" r="11">
      <c t="s" s="4" r="A11">
        <v>671</v>
      </c>
    </row>
    <row spans="1:4" r="12">
      <c t="s" s="3" r="A12">
        <v>667</v>
      </c>
    </row>
    <row spans="1:4" r="13">
      <c t="s" s="4" r="A13">
        <v>668</v>
      </c>
      <c t="n" s="6" r="B13">
        <v>38</v>
      </c>
    </row>
    <row spans="1:4" r="14">
      <c t="s" s="4" r="A14">
        <v>672</v>
      </c>
    </row>
    <row spans="1:4" r="15">
      <c t="s" s="3" r="A15">
        <v>667</v>
      </c>
    </row>
    <row spans="1:4" r="16">
      <c t="s" s="4" r="A16">
        <v>668</v>
      </c>
      <c t="n" s="6" r="B16">
        <v>2584</v>
      </c>
      <c t="n" s="6" r="C16">
        <v>2098</v>
      </c>
      <c t="n" s="6" r="D16">
        <v>12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9"/>
    <col customWidth="1" max="2" min="2" width="14"/>
    <col customWidth="1" max="3" min="3" width="15"/>
    <col customWidth="1" max="4" min="4" width="15"/>
    <col customWidth="1" max="5" min="5" width="80"/>
    <col customWidth="1" max="6" min="6" width="21"/>
    <col customWidth="1" max="7" min="7" width="21"/>
  </cols>
  <sheetData>
    <row spans="1:7" r="1">
      <c t="s" s="1" r="A1">
        <v>673</v>
      </c>
      <c t="s" s="2" r="B1">
        <v>674</v>
      </c>
      <c t="s" s="2" r="C1">
        <v>385</v>
      </c>
      <c t="s" s="2" r="D1">
        <v>675</v>
      </c>
      <c t="s" s="2" r="E1">
        <v>676</v>
      </c>
      <c t="s" s="2" r="F1">
        <v>444</v>
      </c>
      <c t="s" s="2" r="G1">
        <v>677</v>
      </c>
    </row>
    <row spans="1:7" r="2">
      <c t="s" s="3" r="A2">
        <v>196</v>
      </c>
    </row>
    <row spans="1:7" r="3">
      <c t="s" s="4" r="A3">
        <v>678</v>
      </c>
      <c t="s" s="4" r="E3">
        <v>679</v>
      </c>
    </row>
    <row spans="1:7" r="4">
      <c t="s" s="4" r="A4">
        <v>680</v>
      </c>
      <c t="s" s="4" r="E4">
        <v>681</v>
      </c>
    </row>
    <row spans="1:7" r="5">
      <c t="s" s="4" r="A5">
        <v>682</v>
      </c>
      <c t="n" s="6" r="E5">
        <v>2</v>
      </c>
    </row>
    <row spans="1:7" r="6">
      <c t="s" s="4" r="A6">
        <v>683</v>
      </c>
      <c t="s" s="4" r="C6">
        <v>684</v>
      </c>
      <c t="s" s="4" r="D6">
        <v>685</v>
      </c>
    </row>
    <row spans="1:7" r="7">
      <c t="s" s="4" r="A7">
        <v>686</v>
      </c>
      <c t="s" s="4" r="C7">
        <v>687</v>
      </c>
      <c t="s" s="4" r="D7">
        <v>688</v>
      </c>
    </row>
    <row spans="1:7" r="8">
      <c t="s" s="4" r="A8">
        <v>689</v>
      </c>
      <c t="s" s="4" r="B8">
        <v>690</v>
      </c>
    </row>
    <row spans="1:7" r="9">
      <c t="s" s="4" r="A9">
        <v>691</v>
      </c>
      <c t="s" s="4" r="E9">
        <v>692</v>
      </c>
    </row>
    <row spans="1:7" r="10">
      <c t="s" s="4" r="A10">
        <v>693</v>
      </c>
      <c t="n" s="7" r="E10">
        <v>343</v>
      </c>
      <c t="n" s="7" r="F10">
        <v>305</v>
      </c>
      <c t="n" s="7" r="G10">
        <v>2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94</v>
      </c>
      <c t="s" s="2" r="B1">
        <v>483</v>
      </c>
    </row>
    <row spans="1:2" r="2">
      <c t="s" s="3" r="A2">
        <v>196</v>
      </c>
    </row>
    <row spans="1:2" r="3">
      <c t="n" s="6" r="A3">
        <v>2016</v>
      </c>
      <c t="n" s="7" r="B3">
        <v>351</v>
      </c>
    </row>
    <row spans="1:2" r="4">
      <c t="n" s="6" r="A4">
        <v>2017</v>
      </c>
      <c t="n" s="6" r="B4">
        <v>366</v>
      </c>
    </row>
    <row spans="1:2" r="5">
      <c t="n" s="6" r="A5">
        <v>2018</v>
      </c>
      <c t="n" s="6" r="B5">
        <v>373</v>
      </c>
    </row>
    <row spans="1:2" r="6">
      <c t="n" s="6" r="A6">
        <v>2019</v>
      </c>
      <c t="n" s="6" r="B6">
        <v>381</v>
      </c>
    </row>
    <row spans="1:2" r="7">
      <c t="n" s="6" r="A7">
        <v>2020</v>
      </c>
      <c t="n" s="6" r="B7">
        <v>389</v>
      </c>
    </row>
    <row spans="1:2" r="8">
      <c t="s" s="4" r="A8">
        <v>695</v>
      </c>
      <c t="n" s="6" r="B8">
        <v>197</v>
      </c>
    </row>
    <row spans="1:2" r="9">
      <c t="s" s="4" r="A9">
        <v>696</v>
      </c>
      <c t="n" s="7" r="B9">
        <v>205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697</v>
      </c>
      <c t="s" s="2" r="B1">
        <v>1</v>
      </c>
    </row>
    <row spans="1:4" r="2">
      <c t="s" s="2" r="B2">
        <v>2</v>
      </c>
      <c t="s" s="2" r="C2">
        <v>32</v>
      </c>
      <c t="s" s="2" r="D2">
        <v>81</v>
      </c>
    </row>
    <row spans="1:4" r="3">
      <c t="s" s="3" r="A3">
        <v>199</v>
      </c>
    </row>
    <row spans="1:4" r="4">
      <c t="s" s="4" r="A4">
        <v>698</v>
      </c>
      <c t="n" s="7" r="B4">
        <v>0</v>
      </c>
      <c t="n" s="7" r="C4">
        <v>0</v>
      </c>
      <c t="n" s="7" r="D4">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t="s" s="1" r="A1">
        <v>699</v>
      </c>
      <c t="s" s="2" r="B1">
        <v>1</v>
      </c>
    </row>
    <row spans="1:2" r="2">
      <c t="s" s="2" r="B2">
        <v>700</v>
      </c>
    </row>
    <row spans="1:2" r="3">
      <c t="s" s="3" r="A3">
        <v>202</v>
      </c>
    </row>
    <row spans="1:2" r="4">
      <c t="s" s="4" r="A4">
        <v>701</v>
      </c>
      <c t="n" s="6" r="B4">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2</v>
      </c>
      <c t="s" s="2" r="B1">
        <v>381</v>
      </c>
      <c t="s" s="2" r="J1">
        <v>1</v>
      </c>
    </row>
    <row spans="1:12" r="2">
      <c t="s" s="2" r="B2">
        <v>2</v>
      </c>
      <c t="s" s="2" r="C2">
        <v>382</v>
      </c>
      <c t="s" s="2" r="D2">
        <v>4</v>
      </c>
      <c t="s" s="2" r="E2">
        <v>383</v>
      </c>
      <c t="s" s="2" r="F2">
        <v>32</v>
      </c>
      <c t="s" s="2" r="G2">
        <v>384</v>
      </c>
      <c t="s" s="2" r="H2">
        <v>385</v>
      </c>
      <c t="s" s="2" r="I2">
        <v>386</v>
      </c>
      <c t="s" s="2" r="J2">
        <v>2</v>
      </c>
      <c t="s" s="2" r="K2">
        <v>32</v>
      </c>
      <c t="s" s="2" r="L2">
        <v>81</v>
      </c>
    </row>
    <row spans="1:12" r="3">
      <c t="s" s="3" r="A3">
        <v>703</v>
      </c>
    </row>
    <row spans="1:12" r="4">
      <c t="s" s="4" r="A4">
        <v>704</v>
      </c>
      <c t="n" s="7" r="B4">
        <v>18073</v>
      </c>
      <c t="n" s="7" r="C4">
        <v>14804</v>
      </c>
      <c t="n" s="7" r="D4">
        <v>15191</v>
      </c>
      <c t="n" s="7" r="E4">
        <v>13502</v>
      </c>
      <c t="n" s="7" r="F4">
        <v>14456</v>
      </c>
      <c t="n" s="7" r="G4">
        <v>11691</v>
      </c>
      <c t="n" s="7" r="H4">
        <v>12498</v>
      </c>
      <c t="n" s="7" r="I4">
        <v>10175</v>
      </c>
      <c t="n" s="7" r="J4">
        <v>61570</v>
      </c>
      <c t="n" s="7" r="K4">
        <v>48820</v>
      </c>
      <c t="n" s="7" r="L4">
        <v>32545</v>
      </c>
    </row>
    <row spans="1:12" r="5">
      <c t="s" s="4" r="A5">
        <v>705</v>
      </c>
    </row>
    <row spans="1:12" r="6">
      <c t="s" s="3" r="A6">
        <v>703</v>
      </c>
    </row>
    <row spans="1:12" r="7">
      <c t="s" s="4" r="A7">
        <v>704</v>
      </c>
      <c t="n" s="6" r="J7">
        <v>60911</v>
      </c>
      <c t="n" s="7" r="K7">
        <v>48820</v>
      </c>
      <c t="n" s="7" r="L7">
        <v>32545</v>
      </c>
    </row>
    <row spans="1:12" r="8">
      <c t="s" s="4" r="A8">
        <v>706</v>
      </c>
    </row>
    <row spans="1:12" r="9">
      <c t="s" s="3" r="A9">
        <v>703</v>
      </c>
    </row>
    <row spans="1:12" r="10">
      <c t="s" s="4" r="A10">
        <v>704</v>
      </c>
      <c t="n" s="7" r="J10">
        <v>65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7</v>
      </c>
      <c t="s" s="2" r="B1">
        <v>381</v>
      </c>
      <c t="s" s="2" r="J1">
        <v>1</v>
      </c>
    </row>
    <row spans="1:12" r="2">
      <c t="s" s="2" r="B2">
        <v>2</v>
      </c>
      <c t="s" s="2" r="C2">
        <v>382</v>
      </c>
      <c t="s" s="2" r="D2">
        <v>4</v>
      </c>
      <c t="s" s="2" r="E2">
        <v>383</v>
      </c>
      <c t="s" s="2" r="F2">
        <v>32</v>
      </c>
      <c t="s" s="2" r="G2">
        <v>384</v>
      </c>
      <c t="s" s="2" r="H2">
        <v>385</v>
      </c>
      <c t="s" s="2" r="I2">
        <v>386</v>
      </c>
      <c t="s" s="2" r="J2">
        <v>2</v>
      </c>
      <c t="s" s="2" r="K2">
        <v>32</v>
      </c>
      <c t="s" s="2" r="L2">
        <v>81</v>
      </c>
    </row>
    <row spans="1:12" r="3">
      <c t="s" s="3" r="A3">
        <v>205</v>
      </c>
    </row>
    <row spans="1:12" r="4">
      <c t="s" s="4" r="A4">
        <v>83</v>
      </c>
      <c t="n" s="7" r="B4">
        <v>18073</v>
      </c>
      <c t="n" s="7" r="C4">
        <v>14804</v>
      </c>
      <c t="n" s="7" r="D4">
        <v>15191</v>
      </c>
      <c t="n" s="7" r="E4">
        <v>13502</v>
      </c>
      <c t="n" s="7" r="F4">
        <v>14456</v>
      </c>
      <c t="n" s="7" r="G4">
        <v>11691</v>
      </c>
      <c t="n" s="7" r="H4">
        <v>12498</v>
      </c>
      <c t="n" s="7" r="I4">
        <v>10175</v>
      </c>
      <c t="n" s="7" r="J4">
        <v>61570</v>
      </c>
      <c t="n" s="7" r="K4">
        <v>48820</v>
      </c>
      <c t="n" s="7" r="L4">
        <v>32545</v>
      </c>
    </row>
    <row spans="1:12" r="5">
      <c t="s" s="4" r="A5">
        <v>84</v>
      </c>
      <c t="n" s="6" r="B5">
        <v>4330</v>
      </c>
      <c t="n" s="6" r="C5">
        <v>3431</v>
      </c>
      <c t="n" s="6" r="D5">
        <v>3348</v>
      </c>
      <c t="n" s="6" r="E5">
        <v>2949</v>
      </c>
      <c t="n" s="6" r="F5">
        <v>3239</v>
      </c>
      <c t="n" s="6" r="G5">
        <v>2501</v>
      </c>
      <c t="n" s="6" r="H5">
        <v>2716</v>
      </c>
      <c t="n" s="6" r="I5">
        <v>2298</v>
      </c>
      <c t="n" s="6" r="J5">
        <v>14058</v>
      </c>
      <c t="n" s="6" r="K5">
        <v>10754</v>
      </c>
      <c t="n" s="6" r="L5">
        <v>7808</v>
      </c>
    </row>
    <row spans="1:12" r="6">
      <c t="s" s="4" r="A6">
        <v>85</v>
      </c>
      <c t="n" s="6" r="B6">
        <v>13743</v>
      </c>
      <c t="n" s="6" r="C6">
        <v>11373</v>
      </c>
      <c t="n" s="6" r="D6">
        <v>11843</v>
      </c>
      <c t="n" s="6" r="E6">
        <v>10553</v>
      </c>
      <c t="n" s="6" r="F6">
        <v>11217</v>
      </c>
      <c t="n" s="6" r="G6">
        <v>9190</v>
      </c>
      <c t="n" s="6" r="H6">
        <v>9782</v>
      </c>
      <c t="n" s="6" r="I6">
        <v>7877</v>
      </c>
      <c t="n" s="6" r="J6">
        <v>47512</v>
      </c>
      <c t="n" s="6" r="K6">
        <v>38066</v>
      </c>
      <c t="n" s="6" r="L6">
        <v>24737</v>
      </c>
    </row>
    <row spans="1:12" r="7">
      <c t="s" s="3" r="A7">
        <v>86</v>
      </c>
    </row>
    <row spans="1:12" r="8">
      <c t="s" s="4" r="A8">
        <v>87</v>
      </c>
      <c t="n" s="6" r="B8">
        <v>12937</v>
      </c>
      <c t="n" s="6" r="C8">
        <v>12308</v>
      </c>
      <c t="n" s="6" r="D8">
        <v>9815</v>
      </c>
      <c t="n" s="6" r="E8">
        <v>9887</v>
      </c>
      <c t="n" s="6" r="F8">
        <v>8487</v>
      </c>
      <c t="n" s="6" r="G8">
        <v>8391</v>
      </c>
      <c t="n" s="6" r="H8">
        <v>8163</v>
      </c>
      <c t="n" s="6" r="I8">
        <v>7722</v>
      </c>
      <c t="n" s="6" r="J8">
        <v>44947</v>
      </c>
      <c t="n" s="6" r="K8">
        <v>32763</v>
      </c>
      <c t="n" s="6" r="L8">
        <v>27631</v>
      </c>
    </row>
    <row spans="1:12" r="9">
      <c t="s" s="4" r="A9">
        <v>88</v>
      </c>
      <c t="n" s="6" r="B9">
        <v>1387</v>
      </c>
      <c t="n" s="6" r="C9">
        <v>1392</v>
      </c>
      <c t="n" s="6" r="D9">
        <v>1308</v>
      </c>
      <c t="n" s="6" r="E9">
        <v>1300</v>
      </c>
      <c t="n" s="6" r="F9">
        <v>1172</v>
      </c>
      <c t="n" s="6" r="G9">
        <v>972</v>
      </c>
      <c t="n" s="6" r="H9">
        <v>1047</v>
      </c>
      <c t="n" s="6" r="I9">
        <v>1116</v>
      </c>
      <c t="n" s="6" r="J9">
        <v>5387</v>
      </c>
      <c t="n" s="6" r="K9">
        <v>4307</v>
      </c>
      <c t="n" s="6" r="L9">
        <v>5143</v>
      </c>
    </row>
    <row spans="1:12" r="10">
      <c t="s" s="4" r="A10">
        <v>89</v>
      </c>
      <c t="n" s="6" r="B10">
        <v>3914</v>
      </c>
      <c t="n" s="6" r="C10">
        <v>3230</v>
      </c>
      <c t="n" s="6" r="D10">
        <v>3074</v>
      </c>
      <c t="n" s="6" r="E10">
        <v>2816</v>
      </c>
      <c t="n" s="6" r="F10">
        <v>2330</v>
      </c>
      <c t="n" s="6" r="G10">
        <v>1387</v>
      </c>
      <c t="n" s="6" r="H10">
        <v>1222</v>
      </c>
      <c t="n" s="6" r="I10">
        <v>1158</v>
      </c>
      <c t="n" s="6" r="J10">
        <v>13034</v>
      </c>
      <c t="n" s="6" r="K10">
        <v>6097</v>
      </c>
      <c t="n" s="6" r="L10">
        <v>4311</v>
      </c>
    </row>
    <row spans="1:12" r="11">
      <c t="s" s="4" r="A11">
        <v>90</v>
      </c>
      <c t="n" s="6" r="B11">
        <v>18238</v>
      </c>
      <c t="n" s="6" r="C11">
        <v>16930</v>
      </c>
      <c t="n" s="6" r="D11">
        <v>14197</v>
      </c>
      <c t="n" s="6" r="E11">
        <v>14003</v>
      </c>
      <c t="n" s="6" r="F11">
        <v>11989</v>
      </c>
      <c t="n" s="6" r="G11">
        <v>10750</v>
      </c>
      <c t="n" s="6" r="H11">
        <v>10432</v>
      </c>
      <c t="n" s="6" r="I11">
        <v>9996</v>
      </c>
      <c t="n" s="6" r="J11">
        <v>63368</v>
      </c>
      <c t="n" s="6" r="K11">
        <v>43167</v>
      </c>
      <c t="n" s="6" r="L11">
        <v>37085</v>
      </c>
    </row>
    <row spans="1:12" r="12">
      <c t="s" s="4" r="A12">
        <v>91</v>
      </c>
      <c t="n" s="6" r="B12">
        <v>-4495</v>
      </c>
      <c t="n" s="6" r="C12">
        <v>-5557</v>
      </c>
      <c t="n" s="6" r="D12">
        <v>-2354</v>
      </c>
      <c t="n" s="6" r="E12">
        <v>-3450</v>
      </c>
      <c t="n" s="6" r="F12">
        <v>-772</v>
      </c>
      <c t="n" s="6" r="G12">
        <v>-1560</v>
      </c>
      <c t="n" s="6" r="H12">
        <v>-650</v>
      </c>
      <c t="n" s="6" r="I12">
        <v>-2119</v>
      </c>
      <c t="n" s="6" r="J12">
        <v>-15856</v>
      </c>
      <c t="n" s="6" r="K12">
        <v>-5101</v>
      </c>
      <c t="n" s="6" r="L12">
        <v>-12348</v>
      </c>
    </row>
    <row spans="1:12" r="13">
      <c t="s" s="3" r="A13">
        <v>92</v>
      </c>
    </row>
    <row spans="1:12" r="14">
      <c t="s" s="4" r="A14">
        <v>93</v>
      </c>
      <c t="n" s="6" r="B14">
        <v>53</v>
      </c>
      <c t="n" s="6" r="C14">
        <v>47</v>
      </c>
      <c t="n" s="6" r="D14">
        <v>50</v>
      </c>
      <c t="n" s="6" r="E14">
        <v>21</v>
      </c>
      <c t="n" s="6" r="F14">
        <v>71</v>
      </c>
      <c t="n" s="6" r="I14">
        <v>4</v>
      </c>
      <c t="n" s="6" r="J14">
        <v>171</v>
      </c>
      <c t="n" s="6" r="K14">
        <v>75</v>
      </c>
      <c t="n" s="6" r="L14">
        <v>6</v>
      </c>
    </row>
    <row spans="1:12" r="15">
      <c t="s" s="4" r="A15">
        <v>94</v>
      </c>
      <c t="n" s="6" r="B15">
        <v>-562</v>
      </c>
      <c t="n" s="6" r="C15">
        <v>-561</v>
      </c>
      <c t="n" s="6" r="D15">
        <v>-562</v>
      </c>
      <c t="n" s="6" r="E15">
        <v>-919</v>
      </c>
      <c t="n" s="6" r="F15">
        <v>-487</v>
      </c>
      <c t="n" s="6" r="G15">
        <v>-473</v>
      </c>
      <c t="n" s="6" r="H15">
        <v>-523</v>
      </c>
      <c t="n" s="6" r="I15">
        <v>-421</v>
      </c>
      <c t="n" s="6" r="J15">
        <v>-2604</v>
      </c>
      <c t="n" s="6" r="K15">
        <v>-1904</v>
      </c>
      <c t="n" s="6" r="L15">
        <v>-1082</v>
      </c>
    </row>
    <row spans="1:12" r="16">
      <c t="s" s="4" r="A16">
        <v>95</v>
      </c>
      <c t="n" s="6" r="B16">
        <v>-9</v>
      </c>
      <c t="n" s="6" r="D16">
        <v>-2</v>
      </c>
      <c t="n" s="6" r="I16">
        <v>1</v>
      </c>
      <c t="n" s="6" r="J16">
        <v>-11</v>
      </c>
      <c t="n" s="6" r="K16">
        <v>1</v>
      </c>
      <c t="n" s="6" r="L16">
        <v>28</v>
      </c>
    </row>
    <row spans="1:12" r="17">
      <c t="s" s="4" r="A17">
        <v>96</v>
      </c>
      <c t="n" s="6" r="B17">
        <v>-518</v>
      </c>
      <c t="n" s="6" r="C17">
        <v>-514</v>
      </c>
      <c t="n" s="6" r="D17">
        <v>-514</v>
      </c>
      <c t="n" s="6" r="E17">
        <v>-898</v>
      </c>
      <c t="n" s="6" r="F17">
        <v>-416</v>
      </c>
      <c t="n" s="6" r="G17">
        <v>-473</v>
      </c>
      <c t="n" s="6" r="H17">
        <v>-523</v>
      </c>
      <c t="n" s="6" r="I17">
        <v>-416</v>
      </c>
      <c t="n" s="6" r="J17">
        <v>-2444</v>
      </c>
      <c t="n" s="6" r="K17">
        <v>-1828</v>
      </c>
      <c t="n" s="6" r="L17">
        <v>-1048</v>
      </c>
    </row>
    <row spans="1:12" r="18">
      <c t="s" s="4" r="A18">
        <v>97</v>
      </c>
      <c t="n" s="7" r="B18">
        <v>-5013</v>
      </c>
      <c t="n" s="7" r="C18">
        <v>-6071</v>
      </c>
      <c t="n" s="7" r="D18">
        <v>-2868</v>
      </c>
      <c t="n" s="7" r="E18">
        <v>-4348</v>
      </c>
      <c t="n" s="7" r="F18">
        <v>-1188</v>
      </c>
      <c t="n" s="7" r="G18">
        <v>-2033</v>
      </c>
      <c t="n" s="7" r="H18">
        <v>-1173</v>
      </c>
      <c t="n" s="7" r="I18">
        <v>-2535</v>
      </c>
      <c t="n" s="7" r="J18">
        <v>-18300</v>
      </c>
      <c t="n" s="7" r="K18">
        <v>-6929</v>
      </c>
      <c t="n" s="7" r="L18">
        <v>-13396</v>
      </c>
    </row>
    <row spans="1:12" r="19">
      <c t="s" s="4" r="A19">
        <v>102</v>
      </c>
      <c t="n" s="9" r="B19">
        <v>-0.27</v>
      </c>
      <c t="n" s="9" r="C19">
        <v>-0.32</v>
      </c>
      <c t="n" s="9" r="D19">
        <v>-0.15</v>
      </c>
      <c t="n" s="9" r="E19">
        <v>-0.35</v>
      </c>
      <c t="n" s="9" r="F19">
        <v>-0.73</v>
      </c>
      <c t="n" s="9" r="G19">
        <v>-1.36</v>
      </c>
      <c t="n" s="9" r="H19">
        <v>-0.8100000000000001</v>
      </c>
      <c t="n" s="9" r="I19">
        <v>-1.8</v>
      </c>
      <c t="n" s="9" r="J19">
        <v>-1.06</v>
      </c>
      <c t="n" s="9" r="K19">
        <v>-4.62</v>
      </c>
      <c t="n" s="9" r="L19">
        <v>-11.82</v>
      </c>
    </row>
    <row spans="1:12" r="20">
      <c t="s" s="4" r="A20">
        <v>103</v>
      </c>
      <c t="n" s="6" r="B20">
        <v>18784</v>
      </c>
      <c t="n" s="6" r="C20">
        <v>18738</v>
      </c>
      <c t="n" s="6" r="D20">
        <v>18718</v>
      </c>
      <c t="n" s="6" r="E20">
        <v>12542</v>
      </c>
      <c t="n" s="6" r="F20">
        <v>1628</v>
      </c>
      <c t="n" s="6" r="G20">
        <v>1500</v>
      </c>
      <c t="n" s="6" r="H20">
        <v>1455</v>
      </c>
      <c t="n" s="6" r="I20">
        <v>1412</v>
      </c>
      <c t="n" s="6" r="J20">
        <v>17217</v>
      </c>
      <c t="n" s="6" r="K20">
        <v>1499</v>
      </c>
      <c t="n" s="6" r="L20">
        <v>113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8</v>
      </c>
      <c t="s" s="2" r="B1">
        <v>1</v>
      </c>
    </row>
    <row spans="1:4" r="2">
      <c t="s" s="2" r="B2">
        <v>2</v>
      </c>
      <c t="s" s="2" r="C2">
        <v>32</v>
      </c>
      <c t="s" s="2" r="D2">
        <v>81</v>
      </c>
    </row>
    <row spans="1:4" r="3">
      <c t="s" s="4" r="A3">
        <v>709</v>
      </c>
    </row>
    <row spans="1:4" r="4">
      <c t="s" s="3" r="A4">
        <v>710</v>
      </c>
    </row>
    <row spans="1:4" r="5">
      <c t="s" s="4" r="A5">
        <v>711</v>
      </c>
      <c t="n" s="7" r="B5">
        <v>150</v>
      </c>
      <c t="n" s="7" r="C5">
        <v>135</v>
      </c>
      <c t="n" s="7" r="D5">
        <v>125</v>
      </c>
    </row>
    <row spans="1:4" r="6">
      <c t="s" s="4" r="A6">
        <v>712</v>
      </c>
      <c t="n" s="6" r="B6">
        <v>46</v>
      </c>
      <c t="n" s="6" r="C6">
        <v>49</v>
      </c>
      <c t="n" s="6" r="D6">
        <v>69</v>
      </c>
    </row>
    <row spans="1:4" r="7">
      <c t="s" s="4" r="A7">
        <v>713</v>
      </c>
      <c t="n" s="6" r="B7">
        <v>61</v>
      </c>
      <c t="n" s="6" r="C7">
        <v>34</v>
      </c>
      <c t="n" s="6" r="D7">
        <v>59</v>
      </c>
    </row>
    <row spans="1:4" r="8">
      <c t="s" s="4" r="A8">
        <v>714</v>
      </c>
      <c t="n" s="6" r="B8">
        <v>135</v>
      </c>
      <c t="n" s="6" r="C8">
        <v>150</v>
      </c>
      <c t="n" s="6" r="D8">
        <v>135</v>
      </c>
    </row>
    <row spans="1:4" r="9">
      <c t="s" s="4" r="A9">
        <v>715</v>
      </c>
    </row>
    <row spans="1:4" r="10">
      <c t="s" s="3" r="A10">
        <v>710</v>
      </c>
    </row>
    <row spans="1:4" r="11">
      <c t="s" s="4" r="A11">
        <v>711</v>
      </c>
      <c t="n" s="6" r="B11">
        <v>140</v>
      </c>
      <c t="n" s="6" r="C11">
        <v>100</v>
      </c>
      <c t="n" s="6" r="D11">
        <v>62</v>
      </c>
    </row>
    <row spans="1:4" r="12">
      <c t="s" s="4" r="A12">
        <v>712</v>
      </c>
      <c t="n" s="6" r="B12">
        <v>230</v>
      </c>
      <c t="n" s="6" r="C12">
        <v>120</v>
      </c>
      <c t="n" s="6" r="D12">
        <v>135</v>
      </c>
    </row>
    <row spans="1:4" r="13">
      <c t="s" s="4" r="A13">
        <v>713</v>
      </c>
      <c t="n" s="6" r="B13">
        <v>119</v>
      </c>
      <c t="n" s="6" r="C13">
        <v>80</v>
      </c>
      <c t="n" s="6" r="D13">
        <v>97</v>
      </c>
    </row>
    <row spans="1:4" r="14">
      <c t="s" s="4" r="A14">
        <v>714</v>
      </c>
      <c t="n" s="7" r="B14">
        <v>251</v>
      </c>
      <c t="n" s="7" r="C14">
        <v>140</v>
      </c>
      <c t="n" s="7" r="D14">
        <v>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4</v>
      </c>
      <c t="s" s="2" r="B1">
        <v>1</v>
      </c>
    </row>
    <row spans="1:2" r="2">
      <c t="s" s="2" r="B2">
        <v>2</v>
      </c>
    </row>
    <row spans="1:2" r="3">
      <c t="s" s="3" r="A3">
        <v>162</v>
      </c>
    </row>
    <row spans="1:2" r="4">
      <c t="s" s="4" r="A4">
        <v>164</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nv</vt:lpstr>
      <vt:lpstr>Consolidated Statements of Cash</vt:lpstr>
      <vt:lpstr>Nature of Business</vt:lpstr>
      <vt:lpstr>Summary of Significant Accounti</vt:lpstr>
      <vt:lpstr>Composition of Certain Financia</vt:lpstr>
      <vt:lpstr>Liquidity and Business Risks</vt:lpstr>
      <vt:lpstr>Short-Term Investments</vt:lpstr>
      <vt:lpstr>Fair Value Measurements</vt:lpstr>
      <vt:lpstr>Debt</vt:lpstr>
      <vt:lpstr>Convertible Preferred Stock</vt:lpstr>
      <vt:lpstr>Stockholders' Deficit</vt:lpstr>
      <vt:lpstr>Stock Based Compensation Expens</vt:lpstr>
      <vt:lpstr>Income Taxes</vt:lpstr>
      <vt:lpstr>Earnings Per Share</vt:lpstr>
      <vt:lpstr>Commitments and Contingencies</vt:lpstr>
      <vt:lpstr>Employee Benefit Plan</vt:lpstr>
      <vt:lpstr>Segments</vt:lpstr>
      <vt:lpstr>Quarterly Results of Operations</vt:lpstr>
      <vt:lpstr>Schedule II - Valuation and Qua</vt:lpstr>
      <vt:lpstr>Summary of Significant Accoun24</vt:lpstr>
      <vt:lpstr>Composition of Certain Financ25</vt:lpstr>
      <vt:lpstr>Short-Term Investments (Tables)</vt:lpstr>
      <vt:lpstr>Fair Value Measurements (Tables</vt:lpstr>
      <vt:lpstr>Debt (Tables)</vt:lpstr>
      <vt:lpstr>Convertible Preferred Stock (Ta</vt:lpstr>
      <vt:lpstr>Stockholders' Deficit (Tables)</vt:lpstr>
      <vt:lpstr>Stock Based Compensation Expe31</vt:lpstr>
      <vt:lpstr>Income Taxes (Tables)</vt:lpstr>
      <vt:lpstr>Earnings Per Share (Tables)</vt:lpstr>
      <vt:lpstr>Commitments and Contingencies (</vt:lpstr>
      <vt:lpstr>Segments (Tables)</vt:lpstr>
      <vt:lpstr>Quarterly Results of Operatio36</vt:lpstr>
      <vt:lpstr>Summary of Significant Accoun37</vt:lpstr>
      <vt:lpstr>Composition of Certain Financ38</vt:lpstr>
      <vt:lpstr>Composition of Certain Financ39</vt:lpstr>
      <vt:lpstr>Composition of Certain Financ40</vt:lpstr>
      <vt:lpstr>Composition of Certain Financ41</vt:lpstr>
      <vt:lpstr>Composition of Certain Financ42</vt:lpstr>
      <vt:lpstr>Composition of Certain Financ43</vt:lpstr>
      <vt:lpstr>Liquidity and Business Risks - </vt:lpstr>
      <vt:lpstr>Short-term Investments - Additi</vt:lpstr>
      <vt:lpstr>Short-term Investments - Summar</vt:lpstr>
      <vt:lpstr>Fair Value Measurements - Addit</vt:lpstr>
      <vt:lpstr>Fair Value Measurements - Summa</vt:lpstr>
      <vt:lpstr>Fair Value Measurements - Sum49</vt:lpstr>
      <vt:lpstr>Fair Value Measurements - Sum50</vt:lpstr>
      <vt:lpstr>Debt - Additional Information (</vt:lpstr>
      <vt:lpstr>Debt - Schedule of Principal Pa</vt:lpstr>
      <vt:lpstr>Convertible Preferred Stock - A</vt:lpstr>
      <vt:lpstr>Convertible Preferred Stock - S</vt:lpstr>
      <vt:lpstr>Stockholders' Deficit - Additio</vt:lpstr>
      <vt:lpstr>Stockholders' Deficit - Summary</vt:lpstr>
      <vt:lpstr>Stockholders' Deficit - Summa57</vt:lpstr>
      <vt:lpstr>Stock Based Compensation Expe58</vt:lpstr>
      <vt:lpstr>Stock Based Compensation Expe59</vt:lpstr>
      <vt:lpstr>Stock Based Compensation Expe60</vt:lpstr>
      <vt:lpstr>Income Taxes - Additional Infor</vt:lpstr>
      <vt:lpstr>Income Taxes - Schedule of Comp</vt:lpstr>
      <vt:lpstr>Income Taxes - Reconciliation o</vt:lpstr>
      <vt:lpstr>Income Taxes - Schedule of Defe</vt:lpstr>
      <vt:lpstr>Earnings Per Share - Schedule o</vt:lpstr>
      <vt:lpstr>Earnings Per Share - Schedule66</vt:lpstr>
      <vt:lpstr>Commitments and Contingencies -</vt:lpstr>
      <vt:lpstr>Commitment and Contingencies - </vt:lpstr>
      <vt:lpstr>Employee Benefit Plan - Additio</vt:lpstr>
      <vt:lpstr>Segments - Additional Informati</vt:lpstr>
      <vt:lpstr>Segments - Schedule of Total Re</vt:lpstr>
      <vt:lpstr>Quarterly Results of Operatio72</vt:lpstr>
      <vt:lpstr>Schedule II - Valuation and Q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21:09Z</dcterms:created>
  <dcterms:modified xmlns:dcterms="http://purl.org/dc/terms/" xmlns:xsi="http://www.w3.org/2001/XMLSchema-instance" xsi:type="dcterms:W3CDTF">2016-02-25T17:21:09Z</dcterms:modified>
  <dc:title xmlns:dc="http://purl.org/dc/elements/1.1/">Untitled</dc:title>
  <dc:description xmlns:dc="http://purl.org/dc/elements/1.1/"/>
  <dc:subject xmlns:dc="http://purl.org/dc/elements/1.1/"/>
  <cp:keywords/>
  <cp:category/>
</cp:coreProperties>
</file>